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Convertible Debt (Tables)" sheetId="24" state="visible" r:id="rId24"/>
    <sheet xmlns:r="http://schemas.openxmlformats.org/officeDocument/2006/relationships" name="Warrants (Tables)" sheetId="25" state="visible" r:id="rId25"/>
    <sheet xmlns:r="http://schemas.openxmlformats.org/officeDocument/2006/relationships" name="Stock Options (Tables)" sheetId="26" state="visible" r:id="rId26"/>
    <sheet xmlns:r="http://schemas.openxmlformats.org/officeDocument/2006/relationships" name="Segment Information (Tables)" sheetId="27" state="visible" r:id="rId27"/>
    <sheet xmlns:r="http://schemas.openxmlformats.org/officeDocument/2006/relationships" name="Liquidity (Details)" sheetId="28" state="visible" r:id="rId28"/>
    <sheet xmlns:r="http://schemas.openxmlformats.org/officeDocument/2006/relationships" name="Summary of Significant Accoun_4" sheetId="29" state="visible" r:id="rId29"/>
    <sheet xmlns:r="http://schemas.openxmlformats.org/officeDocument/2006/relationships" name="Fixed Assets (Details)" sheetId="30" state="visible" r:id="rId30"/>
    <sheet xmlns:r="http://schemas.openxmlformats.org/officeDocument/2006/relationships" name="Fixed Assets (Details Textual)"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nvertible Debt (Details)" sheetId="36" state="visible" r:id="rId36"/>
    <sheet xmlns:r="http://schemas.openxmlformats.org/officeDocument/2006/relationships" name="Convertible Debt (Details 1)" sheetId="37" state="visible" r:id="rId37"/>
    <sheet xmlns:r="http://schemas.openxmlformats.org/officeDocument/2006/relationships" name="Convertible Debt (Details 2)" sheetId="38" state="visible" r:id="rId38"/>
    <sheet xmlns:r="http://schemas.openxmlformats.org/officeDocument/2006/relationships" name="Convertible Debt (Details 3)" sheetId="39" state="visible" r:id="rId39"/>
    <sheet xmlns:r="http://schemas.openxmlformats.org/officeDocument/2006/relationships" name="Convertible Debt (Details 4)" sheetId="40" state="visible" r:id="rId40"/>
    <sheet xmlns:r="http://schemas.openxmlformats.org/officeDocument/2006/relationships" name="Convertible Debt (Details Textu" sheetId="41" state="visible" r:id="rId41"/>
    <sheet xmlns:r="http://schemas.openxmlformats.org/officeDocument/2006/relationships" name="Common Stock (Details)" sheetId="42" state="visible" r:id="rId42"/>
    <sheet xmlns:r="http://schemas.openxmlformats.org/officeDocument/2006/relationships" name="Warrants (Details)" sheetId="43" state="visible" r:id="rId43"/>
    <sheet xmlns:r="http://schemas.openxmlformats.org/officeDocument/2006/relationships" name="Warrants (Details Textual)" sheetId="44" state="visible" r:id="rId44"/>
    <sheet xmlns:r="http://schemas.openxmlformats.org/officeDocument/2006/relationships" name="Stock Options (Details)" sheetId="45" state="visible" r:id="rId45"/>
    <sheet xmlns:r="http://schemas.openxmlformats.org/officeDocument/2006/relationships" name="Stock Options (Details Textual)" sheetId="46" state="visible" r:id="rId46"/>
    <sheet xmlns:r="http://schemas.openxmlformats.org/officeDocument/2006/relationships" name="Segment Information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18">
  <si>
    <t>Document and Entity Information - shares</t>
  </si>
  <si>
    <t>9 Months Ended</t>
  </si>
  <si>
    <t>Mar. 31, 2020</t>
  </si>
  <si>
    <t>May 15, 2020</t>
  </si>
  <si>
    <t>Document and Entity Information [Abstract]</t>
  </si>
  <si>
    <t>Entity Registrant Name</t>
  </si>
  <si>
    <t>ESPORTS ENTERTAINMENT GROUP, INC.</t>
  </si>
  <si>
    <t>Entity Central Index Key</t>
  </si>
  <si>
    <t>0001451448</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55954</t>
  </si>
  <si>
    <t>Entity Interactive Data Current</t>
  </si>
  <si>
    <t>Entity Incorporation State Country Code</t>
  </si>
  <si>
    <t>NV</t>
  </si>
  <si>
    <t>Condensed Consolidated Balance Sheets - USD ($)</t>
  </si>
  <si>
    <t>Jun. 30, 2019</t>
  </si>
  <si>
    <t>Current assets</t>
  </si>
  <si>
    <t>Cash</t>
  </si>
  <si>
    <t>Prepaid expenses and other current assets - related parties</t>
  </si>
  <si>
    <t>Prepaid expenses and other current assets</t>
  </si>
  <si>
    <t>Total current assets</t>
  </si>
  <si>
    <t>Fixed assets</t>
  </si>
  <si>
    <t>Intangible assets</t>
  </si>
  <si>
    <t>Other non-current assets</t>
  </si>
  <si>
    <t>TOTAL ASSETS</t>
  </si>
  <si>
    <t>LIABILITIES AND STOCKHOLDERS' DEFICIT</t>
  </si>
  <si>
    <t>Accounts payable and accrued expenses</t>
  </si>
  <si>
    <t>Due to shareholder</t>
  </si>
  <si>
    <t xml:space="preserve"> </t>
  </si>
  <si>
    <t>Convertible note</t>
  </si>
  <si>
    <t>Derivative liabilities</t>
  </si>
  <si>
    <t>Total liabilities</t>
  </si>
  <si>
    <t>Stockholders' deficit</t>
  </si>
  <si>
    <t>Common stock $0.001 par value; 500,000,000 shares authorized, 6,267,007 and 5,849,208 shares issued and outstanding as of March 31, 2020 and June 30, 2019, respectively</t>
  </si>
  <si>
    <t>Additional paid-in capital</t>
  </si>
  <si>
    <t>Equity to be issued</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Interim Consolidated Statements of Operations and Comprehensive Loss (Unaudited) - USD ($)</t>
  </si>
  <si>
    <t>3 Months Ended</t>
  </si>
  <si>
    <t>Mar. 31, 2019</t>
  </si>
  <si>
    <t>Operating expenses:</t>
  </si>
  <si>
    <t>General and administrative</t>
  </si>
  <si>
    <t>Total operating expenses</t>
  </si>
  <si>
    <t>Operating loss</t>
  </si>
  <si>
    <t>Interest expense</t>
  </si>
  <si>
    <t>Net amortization of debt discount and premium on convertible debt</t>
  </si>
  <si>
    <t>Change in fair market value of derivative liabilities</t>
  </si>
  <si>
    <t>Loss on extinguishment of debt</t>
  </si>
  <si>
    <t>Gain on Warrant Exchange</t>
  </si>
  <si>
    <t>Impairment of intangible asset</t>
  </si>
  <si>
    <t>Gain on settlement of debt</t>
  </si>
  <si>
    <t>Foreign exchange gain (loss)</t>
  </si>
  <si>
    <t>Loss before income taxes</t>
  </si>
  <si>
    <t>Income tax expense</t>
  </si>
  <si>
    <t>Net loss and comprehensive loss</t>
  </si>
  <si>
    <t>Basic and diluted loss per common share</t>
  </si>
  <si>
    <t>Weighted average number of common shares outstanding, basic and diluted</t>
  </si>
  <si>
    <t>Condensed Interim Consolidated Statements of Changes in Stockholders Equity (Deficit) (Unaudited) - USD ($)</t>
  </si>
  <si>
    <t>Common Stock</t>
  </si>
  <si>
    <t>Accumulated Deficit</t>
  </si>
  <si>
    <t>Total</t>
  </si>
  <si>
    <t>Beginning Balance at Jun. 30, 2018</t>
  </si>
  <si>
    <t>Beginning Balance, shares at Jun. 30, 2018</t>
  </si>
  <si>
    <t>Common stock and warrants issued for services</t>
  </si>
  <si>
    <t>Common stock and warrants issued for services, shares</t>
  </si>
  <si>
    <t>Reduction in equity to be issued upon issuance of common stock</t>
  </si>
  <si>
    <t>Reduction in equity to be issued upon issuance of common stock, shares</t>
  </si>
  <si>
    <t>Common stock issued up warrants exercised for cash</t>
  </si>
  <si>
    <t>Common stock issued up warrants exercised for cash, shares</t>
  </si>
  <si>
    <t>Issuance of stock options</t>
  </si>
  <si>
    <t>Net loss for the period</t>
  </si>
  <si>
    <t>Ending Balance at Sep. 30, 2018</t>
  </si>
  <si>
    <t>Ending Balance, shares at Sep. 30, 2018</t>
  </si>
  <si>
    <t>Common stock issued for services</t>
  </si>
  <si>
    <t>Common stock issued for services, shares</t>
  </si>
  <si>
    <t>Common stock issued upon the exercise of warrants</t>
  </si>
  <si>
    <t>Common stock issued upon the exercise of warrants, shares</t>
  </si>
  <si>
    <t>Ending Balance at Dec. 31, 2018</t>
  </si>
  <si>
    <t>Ending Balance, shares at Dec. 31, 2018</t>
  </si>
  <si>
    <t>Ending Balance at Mar. 31, 2019</t>
  </si>
  <si>
    <t>Ending Balance, shares at Mar. 31, 2019</t>
  </si>
  <si>
    <t>Beginning Balance at Jun. 30, 2019</t>
  </si>
  <si>
    <t>Beginning Balance, shares at Jun. 30, 2019</t>
  </si>
  <si>
    <t>Stock based compensation</t>
  </si>
  <si>
    <t>Ending Balance at Sep. 30, 2019</t>
  </si>
  <si>
    <t>Ending Balance, shares at Sep. 30, 2019</t>
  </si>
  <si>
    <t>Ending Balance at Mar. 31, 2020</t>
  </si>
  <si>
    <t>Ending Balance, shares at Mar. 31, 2020</t>
  </si>
  <si>
    <t>Beginning Balance at Sep. 30, 2019</t>
  </si>
  <si>
    <t>Beginning Balance, shares at Sep. 30, 2019</t>
  </si>
  <si>
    <t>Common stock issued for waiver agreement</t>
  </si>
  <si>
    <t>Common stock issued for waiver agreement, shares</t>
  </si>
  <si>
    <t>Non-cash warrant exercised</t>
  </si>
  <si>
    <t>Non-cash warrant exercised, shares</t>
  </si>
  <si>
    <t>Ending Balance at Dec. 31, 2019</t>
  </si>
  <si>
    <t>Ending Balance, shares at Dec. 31, 2019</t>
  </si>
  <si>
    <t>Common stock issued for warrant exchange</t>
  </si>
  <si>
    <t>Common stock issued for warrant exchange, shares</t>
  </si>
  <si>
    <t>Effect of 1 for 15 reverse stock split</t>
  </si>
  <si>
    <t>Effect of 1 for 15 reverse stock split, shares</t>
  </si>
  <si>
    <t>Condensed Interim Consolidated Statements of Cash Flows (Unaudited) - USD ($)</t>
  </si>
  <si>
    <t>Cash flows from operating activities:</t>
  </si>
  <si>
    <t>Net loss</t>
  </si>
  <si>
    <t>Adjustments to reconcile net loss to net cash used in operating activities:</t>
  </si>
  <si>
    <t>Amortization and depreciation</t>
  </si>
  <si>
    <t>Non-cash interest expense for issuance of derivative</t>
  </si>
  <si>
    <t>Change in the fair market value of derivative liabilities</t>
  </si>
  <si>
    <t>Non-cash interest expense</t>
  </si>
  <si>
    <t>Gain on warrant exchange</t>
  </si>
  <si>
    <t>Changes in operating assets and liabilities:</t>
  </si>
  <si>
    <t>Accounts receivable</t>
  </si>
  <si>
    <t>Net cash used in operating activities</t>
  </si>
  <si>
    <t>Cash flows from investing activities:</t>
  </si>
  <si>
    <t>Rent security deposit</t>
  </si>
  <si>
    <t>Purchase of intangible assets</t>
  </si>
  <si>
    <t>Purchase of equipment</t>
  </si>
  <si>
    <t>Amounts provided to related parties</t>
  </si>
  <si>
    <t>Net cash used in investing activities</t>
  </si>
  <si>
    <t>Cash flows from financing activities:</t>
  </si>
  <si>
    <t>Proceeds from promissory convertible note</t>
  </si>
  <si>
    <t>Repayment of promissory convertible note</t>
  </si>
  <si>
    <t>Deferred financing costs</t>
  </si>
  <si>
    <t>Proceeds from exercise of warrants</t>
  </si>
  <si>
    <t>Net cash provided by financing activities</t>
  </si>
  <si>
    <t>Net (decrease) increase in cash</t>
  </si>
  <si>
    <t>Cash, beginning of period</t>
  </si>
  <si>
    <t>Cash, end of period</t>
  </si>
  <si>
    <t>CASH PAID FOR:</t>
  </si>
  <si>
    <t>Interest</t>
  </si>
  <si>
    <t>Income taxes</t>
  </si>
  <si>
    <t>Extinguishment of derivative liability associated with extinguishment of convertible notes</t>
  </si>
  <si>
    <t>Extinguishment of debt discount associated with extinguishment of convertible notes</t>
  </si>
  <si>
    <t>Debt discount and derivative liability associated with amended and restated note</t>
  </si>
  <si>
    <t>Increase in principal amount of convertible debt associated with amended and restated note</t>
  </si>
  <si>
    <t>Derivative liability associated with convertible notes entered into</t>
  </si>
  <si>
    <t>Debt discount associated with convertible notes entered into</t>
  </si>
  <si>
    <t>Extinguishment of derivative liability associated with cashless warrant exercise</t>
  </si>
  <si>
    <t>Extinguishment of derivative liability associated with warrant exchange</t>
  </si>
  <si>
    <t>Original issuance discount of convertible notes</t>
  </si>
  <si>
    <t>Nature of Operations</t>
  </si>
  <si>
    <t>Nature of Operations [Abstract]</t>
  </si>
  <si>
    <t xml:space="preserve">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 operates a licensed online gambling platform focused purely on the esports industry. Utilizing our peer-to-peer wagering
system, we offer real money betting exchange style wagering on esports events from around the world in a secure environment. A
betting exchange allows players to bet against one another rather than a bookmaker. Players can offer odds to, or request odds
from, other players who wish to wager. Where traditional bookmakers risk going head-to-head with gamblers on markets, a betting
exchange takes on no risk on the particular outcome of an event. Instead, a betting exchange provides the platform for its customers
to match bets against one another and takes a small commission on winnings. Betting exchanges are becoming an increasingly integral
part of the global gambling landscape, in many cases enabling customers to obtain better odds, more transparency and an experience
that feels intuitively fairer. Further, the platform also facilitates gambling through "pool betting" whereby a group
of people, be it a fan base of a team or a player or a group of friends and family, can pay a fixed price into a "pool"
and then make a selection on an outcome, related to a tournament or game in esport. After the event has finished, those that selected
the winner get an equal share of the pool. At the current time, under our existing
Curacao license, we are able to accept wagers from residents of over 149 jurisdictions including Canada, Japan, Germany and South
Africa. On April 30, 2020, we received our Gaming Service License ("License")
for online pool betting from the Malta Gaming Authority ("MGA"). We do not accept wagers from United States
residents at this time. </t>
  </si>
  <si>
    <t>Liquidity</t>
  </si>
  <si>
    <t>Organization, Consolidation and Presentation of Financial Statements [Abstract]</t>
  </si>
  <si>
    <t>Note
2 – Liquidity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As of March 31, 2020, the Company had an accumulated
deficit of $22,400,446 and a working capital deficiency of $13,985,840. The Company has not generated any revenues during the nine
months ended March 31, 2020 and 2019. These factors raised substantial doubt regarding the Company's ability to continue
as a going concern, which has been alleviated by the execution of management's plans. On April 15, 2020, the Company raised
approximately $7,000,000 in net proceeds from its Offering (see subsequent events). The funds received in the Offering are expected
to be enough to satisfy the Company's current obligations to continue operations at least for the next twelve months from
the date of this filing. There
have been recent outbreaks in several countries, including the United States, of the highly transmissible and pathogenic coronavirus
("COVID-19"). The outbreak of such communicable diseases could result in a widespread health crisis that could adversely
affect general commercial activity and the economies and financial markets of many countries, including the United States. An
outbreak of communicable diseases, or the perception that such an outbreak could occur, and the measures taken by the governments
of countries affected could adversely affect the Company's business, financial condition, and results of operations.</t>
  </si>
  <si>
    <t>Summary of Significant Accounting Policies</t>
  </si>
  <si>
    <t>Accounting Policies [Abstract]</t>
  </si>
  <si>
    <t>Note
3 – Summary of Significant Accounting Policies A
summary of the significant accounting policies applied in the preparation of the accompanying condensed consolidated financial
statements follow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19. The consolidated balance sheet as of June 30, 2019 was derived from the audited consolidated
financial statements as of and for the year then ended.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Certain reclassifications have been made to the prior period condensed consolidated financial statements to conform to the
current period presentation. Reverse Stock-Split All share and per share amounts have been presented to give
retroactive effect to a 1 for 15 reverse stock-split that occurred in January 2020. Income
(Loss) Per Share Basic
income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nine months ended March 31,
2020 and 2019 because their inclusion would have been antidilutive.
As of March 31,
2020 2019
Common stock equivalents:
Common stock options 51,941 41,941
Warrants issued with notes and placement agent warrants 414,549 725,112
Convertible notes 447,889 537,778
Equity to be issued 2,667 -
Totals 917,046 1,304,831 Recent
Accounting Pronouncements The
Company has implemented all new accounting pronouncements that are in effect and that may impact its financial statement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twelve months or less; and
● The
option to not separate lease and non-lease components for equipment leases.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did not result in the recognition of operating lease right-of-use assets or liability as of July 1, 2019. The
Company's accounting for finance leases remained substantially unchanged. The standard did not materially impact operating
results or liquidity.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uly 1, 2019, and the
adoption of this ASU did not have a material effect on its consolidated financial statements. In
July 2017 the FASB issued ASU 2017-11, "Earnings Per Share (Topic 260) Distinguishing Liabilities from Equity (Topic
480) Derivatives and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Fixed Assets</t>
  </si>
  <si>
    <t>Property, Plant and Equipment [Abstract]</t>
  </si>
  <si>
    <t>Note
4 – Fixed Assets Fixed
assets as of March 31, 2020 and June 30, 2019 consists of the following:
March 31, June 30,
Computer equipment $ 14,450 $ 14,450
Furniture and equipment 20,241 20,241
Total 34,691 34,691
Accumulated depreciation (24,533 ) (18,114 )
Net carrying value $ 10,158 $ 16,577 During
the nine months ended March 31, 2020 and 2019, the Company recorded total depreciation expense of $6,419 and $8,963 respectively.</t>
  </si>
  <si>
    <t>Intangible Assets</t>
  </si>
  <si>
    <t>Goodwill and Intangible Assets Disclosure [Abstract]</t>
  </si>
  <si>
    <t>Note
5 – Intangible Assets Intangible
assets as of March 31, 2020 and June 30, 2019 consists the following:
March 31, June 30,
Online gaming website $ 127,133 $ 127,133
Accumulated amortization (57,502 ) (45,907 )
Impairment of intangible assets (67,131 ) -
Net carrying value $ 2,500 $ 81,226 During
the nine months ended March 31, 2020 and 2019, the Company recorded total amortization expense of $11,595 and $37,079, respectively. During
the nine months ended March 31, 2020 and 2019, the Company recorded total impairment expense of $67,131 and $0, respectively.</t>
  </si>
  <si>
    <t>Related Party Transactions</t>
  </si>
  <si>
    <t>Related Party Transactions [Abstract]</t>
  </si>
  <si>
    <t>Note
6. Related Party Transactions The
Company entered into transactions and owes balances related to cash to officers and directors. a)
The Company currently leases office space from the Chief Executive Officer of the Company, Grant Johnson. During the nine months
ended March 31, 2020 and 2019, the Company incurred rent of $7,200 for both periods, charged by its Chief Executive Officer. As
of March 31, 2020 and 2019, the Company owed $0 and $3,151, respectively, to its Chief Executive Officer related to rent payments. b)
The Company provides an expense advance to David Watt, a Director of the Company. For the nine months ended March 31, 2020 and
2019, the Company had provided an expense advance of $0 and $18,750, respectively, to Mr. Watt. As of March 31, 2020 and June
30, 2019, the Company included in prepaid expenses and other current assets – related party was $0 and $16,050 for both
periods related to David Watt's expense advance. c) During the nine months ended March 31, 2020
and 2019, Swiss Interactive Software GmbH ("Swiss") charged the Company software consulting fees of $20,505 and $0,
respectively, related to the development of the Company's online gaming website. Mr. Rozum is the controlling shareholder
of Swiss and was a director and the CTO of the Company until his resignation on September 19, 2019. As of March 31, 2020 and June
30, 2019, the Company has accrued $36,650 and $93,265, respectively in relation to this agreement. d)
During the nine months ended March 31, 2020 and 2019, Ardmore Software SP.Z.O.O. ("Ardmore") charged the Company IT
consulting fees of $0 and $243,426, respectively and rent expense, totaling $0 and $35,379, respectively. Mr. Rozum is the controlling
shareholder of Ardmore and was a director and the CTO of the Company until his resignation on September 19, 2019. As of March
31, 2020 and June 30, 2019, the Company owed $0 and $53,000, respectively.</t>
  </si>
  <si>
    <t>Commitments and Contingencies</t>
  </si>
  <si>
    <t>Commitments and Contingencies Disclosure [Abstract]</t>
  </si>
  <si>
    <t>Commitments and contingencies</t>
  </si>
  <si>
    <t>Note
7 – Commitments and contingencies Swiss
Interactive – Related Party On
April 7, 2019, the Company entered into the Software Transfer Agreement with Swiss Interactive for the purchase of the Licensed
Software for consideration of $1,700,000, the consummation of which was contingent upon either the Company's completion
of (i) any private placement offerings or registered public offerings pursuant to which the Company receives proceeds in excess
of $6,000,000 or (ii) any private or public offerings in connection with the listing of the Company's securities on a national
securities exchange ("Qualified Offering"). If the Company did not complete a Qualified Offering within six months
of the execution date of the transfer agreement, such agreement would become void and the Company and Swiss Interactive would
continue to abide by the terms of the existing Betting Gaming Platform Software Agreement entered into with Swiss Interactive
Software GmbH on June 12, 2014 (the "Original Software Licensing Agreement"). On November 6, 2019 the Software Transfer
Agreement was terminated. Consultant
Agreements On
June 12, 2014, the Company entered into a Betting Gaming Platform Software Agreement with Swiss Interactive Software GmbH. The
monthly fees due under the agreement are based on the percentage of total revenues per month ranging from 5.0% to 10.0%. Monthly
fees for platform support and maintenance services are set at a minimum of 2,500 Euros and a maximum of 25,000 Euros. During December
2019, the Betting Gaming Platform Software Agreement was terminated On
August 1, 2017, the Company entered into a consulting agreement with a consultant for compensation of $48,000 per year. If the
Company's generates revenues exceeding $1,000,000 per month for six consecutive months the base annual compensation will
increase to $72,000 per year. On
July 13, 2018, the Company entered into an agreement in principle with a third party, to assist the Company with an offering of
common stock of the Company or any other financing. Pursuant to this agreement, the Company advanced $50,000 for expenses which
has been included in prepaid expenses as a deferred financing cost as of March 31, 2020 and June 30, 2019. In the event the agreement
is terminated, the Company has agreed to reimburse the third party for the full amount of accountable expenses incurred to such
date, up to a maximum of $200,000. Contingencies Boustead Securities, LLC ("Boustead") has notified the
Company that it owes Boustead $192,664, as well as warrants to purchase 94,528 shares of common stock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he JAMS arbitration was originally scheduled for the end of January 2020 and has since been
deferred due to COVID-19. It is our position that we have paid Boustead in full for the services it provided to us. We have denied
that we owe Boustead any additional cash or warrants and have filed motions to dismiss these claims as well as filed counterclaims
against Boustead. We plan to continue to vigorously defend the Company against these claims. On
December 19, 2018, Mr. Bryan Whatley, filed the first amended complaint against the Company (the "Defendant") in the
United States District Court in the District of Nevada for breach of contract in connection with its acting as a finder to assist
the Company in finding potential investors. In their complaint, they sought damages in excess of $85,000 plus warrants to purchase
shares of the Company's common stock. The Company filed an answer to the first amended complaint denying the existence of
a contract between the Company and Mr. Whatley, among other things. Management believes this claim to be without merit as it is
management's position that there was no contract. We plan to continue to vigorously defend the Company against this claim.
The deadline for Mr. Whatley to respond to the Company's answer was April 12, 2019, and no such response was filed. On April
23, 2019, the Company filed a motion to dismiss with the United States District Court of the State of Nevada. On August 27, 2019,
an order that the Defendant's motion to dismiss was granted.</t>
  </si>
  <si>
    <t>Convertible Debt</t>
  </si>
  <si>
    <t>Convertible Debt [Abstract]</t>
  </si>
  <si>
    <t>Note
8 – Convertible Debt The Notes and the Bridge (each as defined
below) were mandatorily converted in full on April 15, 2020 upon consummation of the April Offering. $2,200,000
Secured Convertible Note On
November 13, 2018 (the "November 2018 Offering"), the Company issued face value $2,200,000 5% Senior Convertible
Notes issued at a 10% original issue discount along with 244,445 warrants for net proceeds of $2,000,000 (the "Notes").
Cash fees paid for financing costs were $336,193. The Notes are secured by all of our assets and accrues interest at 5% per annum,
payable in cash at maturity. However, the principal amount may be converted at the option of the holder at any time during the
term to maturity into shares of our common stock at a conversion price of $9.0 per share subject to adjustment for capital reorganization
events and subsequent sales by the Company of shares of its common stock at a price per share below $9.0. The Notes also contain
certain traditional default provisions that are linked to credit or interest risks, such as bankruptcy proceedings, liquidation
events and corporate existence. The Company has concluded that the Notes contain an embedded conversion option that is indexed
to the Company's stock which contain an optional cash settlement feature. Therefore, the embedded conversion option is subject
to classification in the Company's financial statement in liabilities at fair value both at inception and subsequently pursuant
to ASC 815. In
connection with the issuance of the Note, the Company issued the holders warrants to purchase our common stock. The warrant is
exercisable until November 13, 2021 for 244,445 of shares at a purchase price of $11.25 per share subject to adjustment for capital
reorganization events and subsequent sales by the Company of shares of its common stock at a price per share below $11.25. The
Company has concluded that the Warrants contain an optional cash settlement feature. Therefore, the Warrants are subject to classification
in the Company's financial statement in liabilities at fair value both at inception and subsequently pursuant to ASC 815. Additionally,
the Company issued its placement agents warrants to purchase its common stock. The warrant is exercisable until December 12, 2023
for 48,889 of shares at a purchase price of $11.25 per share subject to adjustment for capital reorganization events and subsequent
sales by the Company of shares of its common stock at a price per share below $11.25. The Company has concluded that the Warrants
contain an optional cash settlement feature. Therefore, the Warrants are subject to classification in the Company's financial
statement in liabilities at fair value both at inception and subsequently pursuant to ASC 815. On July 17, 2019, the Company and the investors
(the "Investors") in its November , 2018 Offering entered into Waiver Agreements (the "Waiver Agreements").
Pursuant to the terms of the Waiver Agreement, the Investors waived the exercise of remedies with regard to certain breaches of
agreements and any and all events of defaults between the Company and the Investors, including the Notes, Warrants, and Securities
Purchase Agreements (the "Transaction Documents"). In
consideration for the Investors entrance into the Waiver Agreements, the Company increased the principal amount of each Note issued
in the November 2018 Offering by 30%, in the form of an Amended and Restated Senior Secured Convertible Promissory Note (the
"Amended and Restated Note"). Additionally, for its role as lead investor, facilitator and negotiating the terms of
the Waiver Agreement, the Company issued to Cavalry Fund I LP warrants to purchase 3,333 shares of Common Stock exercisable on
or after October 1, 2019 for a term of three (3) years from such date at an exercise price of $11.25 per share (the "Cavalry
Warrant"). The
Company evaluated the debt modification for the Amended and Restated Note in accordance with ASC 470-50 and concluded that the
debt qualified for debt extinguishment as the 10% cash flow test was met. As a result, the $2,200,000 Secured Convertible Note
was written off and the Amended and Restated Note was recorded at fair value as of July 17, 2019. On July 17, 2019 the Company
wrote off the remaining principal balance of $2,200,000 and recorded the Amended and Restated Note at fair market value in the
amount of $4,476,412. On July 17, 2019, of the $4,476,412 fair market value, $2,860,000 represents the face amount of the Amended
and Restated Note and $1,616,412 represents the deemed premium paid for the Amended and Restated Note which was recorded as additional
debt principal to be amortized over the remaining life of the Amended and Restated Note. The Company accelerated the remaining
amortization of the July 17, 2019 premium on November 19, 2019. For the nine months ended March 31, 2020, the Company recorded
a reduction to amortization expense in the amount of $1,616,412 for the amortization of the deemed premium and a loss on extinguishment
of debt in the amount of $2,795,582. On
November 19, 2019, the Company and the Investors in its November 2018 Offering have agreed to or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February 14, 2020. As of March
31, 2020, the Investors verbally agreed to extend the maturity date until the filing of the Company's registration statement,
which was subsequently filed on April 15, 2020.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11.25 per share and shall be in form substantially
the same as the Warrants issued in the November 13, 2018 Offering, provided that no cashless provision, ratchet provision or piggyback
registration provisions shall be contained in the Additional Warrants. The
Company evaluated the debt modification for the Amended and Restated Note in accordance with ASC 470-50 and concluded that the
debt did not qualify for debt extinguishment as the 10% cash flow test was not met. As a result, the additional warrants issued
in connection with the waiver were fair valued and recorded as a debt discount, and are being amortized to interest expense over
the remaining term of the debt. In addition, the Company incurred $50,000 of deferred financing fees in connection with the modification
and expensed the fees to interest expense immediately. These Notes were verbally agreed to be extended
at the maturity date. The Notes were mandatorily converted in full on April 15, 2020 upon the consummation of the Company's
public offering of its securities and simultaneous listing on the Nasdaq Capital Market (the "April Offering"). Private
Placement Offerings On
August 14, 2019 and August 29, 2019, the Company consummated the initial closings ("Initial Closings") of a private
placement offering (the "Offerings") whereby the Company entered into those certain securities purchase agreement
(the "August 2019 Purchase Agreements") with seven (7) accredited investors (the "August Investors").
Pursuant to the August 2019 Purchase Agreements, the Company issued the August Investors those certain convertible promissory
notes (the "August Convertible Promissory Notes") in the aggregate principal amount of $522,500 (including a 10% original
issue discount) and warrants (the "August Investor Warrants") to purchase 58,057 shares of the Company's common
stock for aggregate gross proceeds of $475,000. On
October 11, 2019 and December 16, 2019, Company consummated additional closings of the Offerings whereby the Company entered into
certain securities purchase agreement accredited investors (the "Q2 Closings"). Pursuant to the Q2 Closings, the Company
issued the investors those certain convertible promissory notes (the "Q2 Promissory Notes") in the aggregate principal
amount of $753,500 (including a 10% original issue discount) and to purchase 92,278 shares of the Company's common stock
for aggregate gross proceeds of $685,000. The
August Convertible Promissory Notes and Q2 Promissory Notes, together and in the aggregate the ("Bridge Notes") accrue
interest at a rate of 5% per annum and are initially convertible into shares of the Company's common stock at a conversion
price of $9.00 per share, subject to adjustment (the "Conversion Price"). The Bridge Notes contain a mandatory conversion
mechanism whereby unpaid principal and accrued interest on the Bridge Notes, upon the closing of a Qualified Offering (as defined
therein) converts into the securities offered in such a Qualified Offering at the lower of (i) the Conversion Price and (ii) 80%
of the offering price in the Qualified Offering. The Bridge Notes contain customary events of default (each an "Event of
Default") and mature on August 14, 2020, August 29, 2020, October 16, 2020 and December 6, 2020. If an Event of Default
occurs, the outstanding principal amount of the Bridge Notes, plus accrued but unpaid interest, liquidated damages and other amounts
owing with respect to the Bridge Notes will become, at the holder's election, immediately due and payable in cash at the
"Mandatory Default Amount". The Mandatory Default Amount means the sum of 130% of the outstanding principal amount
of the Bridge Notes plus accrued and unpaid interest, including default interest of 18% per year, and all other amounts, costs,
expenses and liquidated damages due in respect of the Bridge Notes. Pursuant
to the Bridge Notes, each investor was entitled to 100% warrant coverage, such that investor in the Bridge Notes received the
same number of warrants to purchase shares of Common Stock as is the number of shares of Common Stock initially issuable upon
conversion of the Bridge Notes as of the date of issuance. The warrants issued in accordance with the Bridge Notes are exercisable
at a price of $11.25 per share, subject to adjustment from the date of issuance through August 14, 2022, August 29, 2022, October
11, 2022 and December 16, 2022. The Bridge Notes were mandatorily converted in full on April
15, 2020 upon the consummation of the April Offering. Joseph
Gunnar &amp; Co., LLC (the "Placement Agent") acted as placement agent for the Offerings and received cash compensation
of $85,000 and warrants to purchase 20,778 shares of the Company's common stock, at an initial exercise price of $11.25
per share, subject to adjustment ("Agent Warrants"). The Agent Warrants may be exercised on a "cashless"
basis and expire in August 14, 2024 and August 29, 2024. Accounting
for the Amended and Restated Notes and Convertible Promissory Notes The
Company evaluated the terms and conditions of the Amended and Restated Notes and Convertible Promissory Notes issued in the private
placement offerings under the guidance of ASC 815. Because the economic characteristics and risks of the equity-linked conversion
options are clearly and closely related to a debt-type host and the conversion features contain an optional cash settlement, the
conversion features require classification and measurement as derivative financial instruments. Further, these features individually
were not afforded the exemption normally available to derivatives indexed to a company's own stock. Accordingly, our evaluation
resulted in the conclusion that this compound derivative financial instrument requires bifurcation and liability classification,
at fair value. The compound derivative financial instrument consists of an embedded conversion feature. Current standards contemplate
that the classification of financial instruments requires evaluation at each report date. The
following tables reflect the allocation of the purchase on the financing dates:
Secured Convertible Notes Face Value
March 31, June 30,
Face value of Amended and Restated Note $ 2,755,000 $ 2,200,000
Face value of Bridge Notes 1,276,000 -
Total face value 4,031,000 2,200,000
Aggregate debt discount (-) (1,919,280 )
Carrying value $ 4,031,000 $ 290,720 The
carrying value of the aggregate secured convertible notes at March 31, 2020 and June 30, 2019 was $4,031,000 and $290,720, respectively. Discounts and premiums on the convertible notes
arise from (i) the allocation of basis to other instruments issued in the transaction, (ii) fees paid directly to the creditor
and (iii) initial recognition at fair value, which is greater than face value. Discounts and premiums are amortized through charges
to and reductions to amortization of interest expense using the effective interest rate method over the term of the debt agreement.
Amortization of debt discounts amounted to $2,841,617 and amortization of debt premium amounted to $1,616,412, which resulted in
expense from net amortization in the amount of $1,225,205 during the nine months ended March 31, 2020. During the nine months ended
March 31, 2019, the Company recorded amortization of debt discount in the amount of $1,176,324. Derivative
Liabilities The
carrying value of the compound embedded derivative and warrant derivative liabilities are on the balance sheet, with changes in
the carrying value being recorded as a change in fair market value of derivative liabilities on the statements of operations and
comprehensive loss. The
components of the compound embedded derivative and warrant derivative liabilities as of March 31, 2020 are as follows:
Our financing giving rise to derivative financial instruments Indexed Fair
Compound embedded derivatives:
$4,031,000 face value secured convertible notes 447,889 $ 7,974,983
Warrant derivative liabilities (Placement agent Warrants) 94,775 984,913
1,360,670 $ 8,959,896 The
components of the compound embedded derivative and warrant derivative liabilities as of June 30, 2019 are as follows:
Our financing giving rise to derivative financial instruments Indexed Fair
Compound embedded derivatives:
$2,200,000 face value secured convertible notes 244,444 $ 1,777,363
Warrant derivative liabilities (Issued with Notes) 244,445 2,398,057
Warrant derivative liabilities (Placement agent Warrants) 48,889 479,611
537,778 $ 4,655,031 Fair
Value Considerations GAAP
establishes a fair value hierarchy that prioritizes the inputs to valuation techniques used to measure fair value. As presented
in the tables below, this hierarchy consists of three broad levels: Level
1 valuations Level
2 valuations Level
3 valuations Fair
Value of Financial Assets and Liabilities Measured on a Recurring Basis Financial
liabilities measured at fair value on a recurring basis are summarized below and disclosed on the consolidated balance sheet as
of March 31, 2020.
Amounts at Fair Value Measurement
Liabilities Fair Value Level 1 Level 2 Level 3
Derivative liability – conversion feature $ 7,974,983 $ - $ - $ 7,974,983
Derivative liability – warrants 984,913 - - 984,913
Total $ 8,959,896 $ - $ - $ 8,959,896 Financial
liabilities measured at fair value on a recurring basis are summarized below and disclosed on the consolidated balance sheet as
of June 30, 2019.
Amounts at Fair Value Measurement
Liabilities Fair Value Level 1 Level 2 Level 3
Derivative liability – conversion feature $ 1,777,363 $ - $ - $ 1,777,363
Derivative liability – warrants 2,877,668 - - 2,877,668
Total $ 4,655,031 $ - $ - $ 4,655,031 The
table below provides a summary of the changes in fair value, including net transfers in and/or out of all financial liabilities
measured at fair value on a recurring basis using significant unobservable inputs (Level 3) during the nine months ended March
31, 2020:
Amount
Balance at June 30, 2019 $ 4,655,031
Change due to warrant exercise (1,222,602 )
Change due to extinguishment of debt (1,426,323 )
Change due to acquired amended and restated note 2,504,127
Change due to issuance of warrants 2,210,550
Change in fair value of derivative liabilities 5,162,712
Change in fair value of warrant liabilities 702,739
Change due to redemption of convertible debt (42,896 )
Change due to extinguishment of warrant liabilities upon Warrant Exchange (3,583,442 )
Balance at March 31, 2020 $ 8,959,896 The
fair value of the derivative conversion features and warrant liabilities as of March 31, 2020 were calculated using a Monte-Carlo
option model valued with the following assumptions:
March 31,
Dividend
yield 0%
Expected
volatility 173.1%
- 244.8%
Risk
free interest rate 2.05%
- 2.31%
Contractual
term (in years) 1.62
– 5.00
Conversion/Exercise
price $0.39
- $6.00 Changes
in the observable input values would likely cause material changes in the fair value of the Company's Level 3 financial
instruments. The
features embedded in the secured convertible notes and the warrants were valued using a Monte Carlo based valuation model. The
Monte Carlo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s and discounts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derivative financial
instruments are initially and subsequently carried at fair values, the Company's income will reflect the volatility in these
estimate and assumption changes.</t>
  </si>
  <si>
    <t>Common Stock [Abstract]</t>
  </si>
  <si>
    <t>Note
9 – Common Stock Issued
Common Stock During
the nine months ended March 31, 2019, the Company issued 110,667 shares of its common stock related to the exercise warrants with
a weighted average exercise price of $2.55 per share. During
the nine months ended March 31, 2019, the Company issued 84,444 shares of its common stock related equity to be issued for the
exercise of warrants in a previous period with an exercise price of $2.55 per share. The Company recorded these shares as equity
to be issued at June 30, 2018 and did not receive any cash proceeds during the nine months ended March 31, 2019. For the nine
months ended March 31, 2019, the Company recorded $220,602 as a reduction in equity to be issued. During
the nine months ended March 31, 2019, the Company issued 13,778 shares of its common stock related to a subscription agreement
entered into in a previous period. The Company recorded these shares as equity to be issued at June 30, 2018 and did not receive
any cash proceeds during the nine months ended March 31, 2019. For the nine months ended March 31, 2019, the Company recorded
$31,000 as a reduction in equity to be issued. During
the nine months ended March 31, 2019, the Company issued 11,000 shares of its common stock related to services received in a previous
period. The Company recorded these shares as equity to be issued at June 30, 2018. For the six months ended December 31, 2018,
the Company recorded $127,500 as a reduction in equity to be issued and $6,000 as stock based compensation. During
the nine months ended March 31, 2019, the Company issued 6,667 shares of common stock related to an employment agreement of an
officer of the Company. For the nine months ended March 31, 2019, the Company recorded $60,000 as stock based compensation in
relation to the employment agreement During
the nine months ending March 31, 2019, the Company issued 2,222 shares of its common stock in relation to a sponsorship agreement
and recorded stock based compensation in the amount of $21,999 in relation to the agreement. During
the nine months ended March 31, 2020, the Company issued 53,028 shares of its common stock upon the exercise of warrants upon
a cashless exercise. During
the nine months ended March 31, 2020, the Company issued 44,445 shares of its common stock upon the exercise of warrants and received
cash proceeds of $100,000. On November 19, 2019, the Company and the
Investors in its November 2018 Offering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February 14, 2020. As of March 31, 2020, the Investors verbally agreed to extend the maturity.
The Company issued 5,435 shares of common stock in relation to the November Waiver Agreements. These Notes were mandatorily converted
in full upon the consummation the April Offering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11.25 per share and shall be in form substantially the same as the Warrants issued in the November 2018
Offering, provided that no cashless provision, ratchet provision or piggyback registration provisions shall be contained in the
Additional Warrants. During
the nine months ended March 31, 2020, the Company issued 16,667 shares of its common stock related to a consulting agreement dated
June 4, 2019. These shares were recorded as equity to be issued at June 30, 2019, and during the nine months ended March 31, 2020,
the Company recorded $200,000 as a reduction to equity to be issued. As of March 31, 2020, the Company recorded a prepaid expense
in the amount of $125,000 related to the value of the common stock granted for future services to be rendered.</t>
  </si>
  <si>
    <t>Warrants</t>
  </si>
  <si>
    <t>Warrants and Rights Note Disclosure [Abstract]</t>
  </si>
  <si>
    <t>Note
10 – Warrants Warrant
Exchange On
January 17, 2020 the Company entered into Exchange Agreements with eighteen of its investors whereby the investors agreed to exchange
warrants to purchase an aggregate of 288,722 shares of common stock for 288,722 shares of the Company's common stock (the
"Warrant Exchange"). The Company recorded $1,894,418 as a gain on Warrant Exchange which represents the difference
in the fair value of the exchanged warrants in the amount of $3,583,442 and the fair value of the common stock issued in the amount
of $1,689,024. The Exchange Agreements were entered into in order to extinguish the derivative liability associated with the warrants. A
summary of the Company's warrant activities is as follows:
Number of Weighted Weighted Intrinsic
Outstanding, June 30, 2019 727,779 $ 6.30 2.09 $ 2,563,939
Issued 190,996 11.25 - -
Exercised (138,612 ) 8.50 - -
Exchanged (288,722 ) 11.25 - -
Expired (76,892 ) 3.12 - -
Outstanding and Exercisable, March 31, 2020 414,549 $ 4.75 1.86 $ 306,523 There
were 138,612 warrants exercised during the nine months ended March 31, 2020. The intrinsic value of the warrants exercised during
the nine months March 31, 2020 and 2019 was $49,334 and $1,274,000, respectively.</t>
  </si>
  <si>
    <t>Stock Options</t>
  </si>
  <si>
    <t>Share-based Payment Arrangement [Abstract]</t>
  </si>
  <si>
    <t>Note
11 – Stock Options On August 1, 2017, the Company adopted
the 2017 Stock Incentive Plan (the "2017 Plan") whereby incentive stock options issued to employees, officers, and
directors of the Company shall not exceed 166,667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Weighted
Outstanding, June 30, 2019 51,942 $ 10.50
Granted - -
Exercised - -
Cancelled - -
Outstanding, December 31, 2019 51,942 $ 10.50 As
of March 31, 2020, the weighted average remaining life of the options was 4.6 years. During
the three and nine months ended March 31, 2019, the Company recorded stock-based compensation expense of $146,340 and $328,959,
respectively, which has been recorded as general and administrative expense in the statements of operations. For
the three and nine months ended March 31, 2020, the Company recorded stock based compensation as general and administrative expense
in the amount of $118,475 and $448,434, respectively. For the three and nine months ended March 31, 2019, the Company recorded
stock based compensation as general and administrative expense in the amount of $328,959 and $160,500, respectively. Of the $448,434
stock based compensation, $244,094 was related to the amortization of stock based compensation recorded as prepaid expense. As
of March 31, 2020, there was $120,407 of unrecognized expense related to non-vested stock-based compensation arrangements.</t>
  </si>
  <si>
    <t>Segment Information</t>
  </si>
  <si>
    <t>Segmented Information [Abstract]</t>
  </si>
  <si>
    <t>Note
12 – Segment Information The
following tables summarizes financial information by geographic segment. For
the nine months ended March 31, 2020:
Antigua Malta Curacao U.S. Total
Net Loss $ 27,974 $ 46,375 $ 126,864 $ 12,015,048 $ 12,216,261 For
the nine months ended March 31, 2019:
Antigua Malta Curacao U.S. Total
Net Loss $ - $ 37,172 $ 8,182 $ 6,346,710 $ 6,392,064 As
of March 31, 2020:
Antigua Malta Curacao U.S. Total
Assets $ 38,172 $ 11,009 $ 2,257 $ 107,628 $ 159,066 As
of March 31, 2019:
Antigua Malta Curacao U.S. Total
Assets $ 571,796 $ 8,283 $ 807 $ 131,213 $ 712,099</t>
  </si>
  <si>
    <t>Subsequent Events</t>
  </si>
  <si>
    <t>Subsequent Events [Abstract]</t>
  </si>
  <si>
    <t>Note
13 – Subsequent Events On April 16, 2020, the Company closed its
offering (the "April Offering") in which it sold 1,980,000 units, with each unit consisting of one share of the Company's
common stock and two warrants ("Unit A Warrant" and "Unit B Warrant", and collectively with the common
stock the "Units"), each to purchase one share of common stock, at a public offering price of $4.25 per share. In connection
with the Offering, the Company (i) received proceeds of approximately $7.6 million, after deducting underwriting discounts and
commissions, (ii) converted the Company's convertible debt and accrued interest, (iii) and issued 1,217,241 shares of common
stock and 2,434,482 warrants with an exercise price of $4.25 per share in connection with the conversion of the Company's
convertible debt. In addition, the underwriters were granted a 45-day option to purchase up to an additional 297,000 shares of
Common Stock, and/or 297,000 Unit A Warrants, and/or 297,000 Unit B Warrants, or any combination thereof, to cover over-allotments,
if any (the "Over-Allotment Option"). The Units were offered and sold to the public pursuant to the Company's
registration statement on Form S-1, filed by the Company with the Securities and Exchange Commission on May 2, 2019, as amended,
which became effective on April 14, 2020. In connection with the April Offering,
the Company entered into an underwriting agreement (the "Underwriting Agreement") dated April 14, 2020 with the underwriters
(the "Underwriters") of the Offering. Pursuant to the Underwriting Agreement, the Underwriters provided notice that
they would partially exercise the over-allotment option to purchase 209,400 additional Unit A Warrants and 209,400 additional Unit
B Warrants at a price of $0.01 for each of the Unit A and Unit B Warrants (the "Over-Allotment Option"). The Company
has received gross proceeds of approximately $8.42 million from the Offering to date, including the exercise of the Over-Allotment
Option, prior to deducting underwriting discounts and commission and offering expenses payable by the Company. In connection with the April Offering the Notes and the Bridge Notes were mandatorily converted into shares of the Company's
common stock and warrants pursuant to the terms therein. The Notes and Bridge Notes are no longer of any force or effect.
See Note 8. On April 30, 2020 the Company received
its Gaming Service License ("License") for online pool betting from the Malta Gaming Authority ("MGA").
The License, is effective for a 10-year term and may be renewed by MGA for further 10-year periods subject to regulatory provisions. On May 6, 2020, the Company entered into
a binding letter of intent (the "Letter of Intent"), setting forth the basic terms under which the Company will acquire
from AHG Entertainment Associates, LLC, a Florida limited liability company ("AHG" or the "Seller"), 100%
of the outstanding share capital (the "Sale Shares") of LHE Enterprises Limited ("LHE"), a company incorporated
under the laws of Gibraltar, and a wholly-owned subsidiary of AHG (the "Transaction"). The Letter of Intent provides that the
completion of the Transaction is subject to, amongst other things, the: (i) negotiation and execution of a mutually satisfactory
definitive stock purchase and/or merger agreement (the "Definitive Agreement"); (ii) completion by the Company of a
satisfactory review of the legal, financial and business conditions of LHE; and (iii) approval of the board of directors of the
Company. As consideration for the Sale Shares, the
Company agreed to pay Seller (i) $1,250,000 in cash (the "Cash Purchase Price"); (ii) 650,000 shares of common stock
of the Company; and (iii) warrants to purchase up to 1,000,000 shares of common stock of the Company at an exercise price of $8.00
per share. The Company paid say Seller a $500,000 advance against the Cash Purchase Price in exchange for exclusivity. The Letter
of Intent shall automatically terminate upon the earlier of the execution of the Definitive Agreement or July 3, 2020. The Definitive Agreement will contain standard
representations, warranties, covenants, indemnification and other terms customary in similar transactions. The Company and Seller
have agreed to use their commercially reasonable best efforts to negotiate and execute in good faith the Definitive Agreement by
not later than July 3, 2020.</t>
  </si>
  <si>
    <t>Summary of Significant Accounting Policies (Policies)</t>
  </si>
  <si>
    <t>Basis of presentation and principles of consolidation</t>
  </si>
  <si>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annual period ended June 30, 2019. The consolidated balance sheet as of June 30, 2019 was derived from
the audited consolidated financial statements as of and for the year then ended. The consolidated statements include the accounts
of the Company and its wholly owned subsidiaries Esports Services Antigua Ltd., Vie Esports Services B.V., Esports Services (Malta)
Limited and Esports Entertainment (Malta) Ltd. All material intercompany transactions and balances have been eliminated on consolidation.
Certain reclassifications have been made to the prior period condensed consolidated financial statements to conform to the current
period presentation.</t>
  </si>
  <si>
    <t>Reverse Stock-Split</t>
  </si>
  <si>
    <t>Reverse Stock-Split All share and per share amounts have been presented to give
retroactive effect to a 1 for 15 reverse stock-split that occurred in January 2020.</t>
  </si>
  <si>
    <t>Income (Loss) Per Share</t>
  </si>
  <si>
    <t xml:space="preserve">Income
(Loss) Per Share Basic
income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nine months ended March 31,
2020 and 2019 because their inclusion would have been antidilutive.
As of March 31,
2020 2019
Common stock equivalents:
Common stock options 51,941 41,941
Warrants issued with notes and placement agent warrants 414,549 725,112
Convertible notes 447,889 537,778
Equity to be issued 2,667 -
Totals 917,046 1,304,831 </t>
  </si>
  <si>
    <t>Recent Accounting Pronouncements</t>
  </si>
  <si>
    <t>Recent
Accounting Pronouncements The
Company has implemented all new accounting pronouncements that are in effect and that may impact its financial statement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ul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twelve months or less; and
● The
option to not separate lease and non-lease components for equipment leases.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doption
of this standard did not result in the recognition of operating lease right-of-use assets or liability as of July 1, 2019. The
Company's accounting for finance leases remained substantially unchanged. The standard did not materially impact operating
results or liquidity.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uly 1, 2019, and the
adoption of this ASU did not have a material effect on its consolidated financial statements. In
July 2017 the FASB issued ASU 2017-11, "Earnings Per Share (Topic 260) Distinguishing Liabilities from Equity (Topic
480) Derivatives and The
following are new accounting pronouncements that have been issued that might have a material impact on its financial position
or results of operation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t>
  </si>
  <si>
    <t>Summary of Significant Accounting Policies (Tables)</t>
  </si>
  <si>
    <t>Schedule of weighted average diluted common shares outstanding for antidilutive</t>
  </si>
  <si>
    <t xml:space="preserve">As of March 31,
2020 2019
Common stock equivalents:
Common stock options 51,941 41,941
Warrants issued with notes and placement agent warrants 414,549 725,112
Convertible notes 447,889 537,778
Equity to be issued 2,667 -
Totals 917,046 1,304,831 </t>
  </si>
  <si>
    <t>Fixed Assets (Tables)</t>
  </si>
  <si>
    <t>Schedule of fixed assets</t>
  </si>
  <si>
    <t xml:space="preserve">March 31, June 30,
Computer equipment $ 14,450 $ 14,450
Furniture and equipment 20,241 20,241
Total 34,691 34,691
Accumulated depreciation (24,533 ) (18,114 )
Net carrying value $ 10,158 $ 16,577 </t>
  </si>
  <si>
    <t>Intangible Assets (Tables)</t>
  </si>
  <si>
    <t>Schedule of intangible assets</t>
  </si>
  <si>
    <t xml:space="preserve">March 31, June 30,
Online gaming website $ 127,133 $ 127,133
Accumulated amortization (57,502 ) (45,907 )
Impairment of intangible assets (67,131 ) -
Net carrying value $ 2,500 $ 81,226 </t>
  </si>
  <si>
    <t>Convertible Debt (Tables)</t>
  </si>
  <si>
    <t>Schedule of allocation purchase of financing dates</t>
  </si>
  <si>
    <t xml:space="preserve">Secured Convertible Notes Face Value
March 31, June 30,
Face value of Amended and Restated Note $ 2,755,000 $ 2,200,000
Face value of Bridge Notes 1,276,000 -
Total face value 4,031,000 2,200,000
Aggregate debt discount (-) (1,919,280 )
Carrying value $ 4,031,000 $ 290,720 </t>
  </si>
  <si>
    <t>Schedule of embedded derivative and warrant derivative liabilities</t>
  </si>
  <si>
    <t>The
components of the compound embedded derivative and warrant derivative liabilities as of March 31, 2020 are as follows:
Our financing giving rise to derivative financial instruments Indexed Fair
Compound embedded derivatives:
$4,031,000 face value secured convertible notes 447,889 $ 7,974,983
Warrant derivative liabilities (Placement agent Warrants) 94,775 984,913
1,360,670 $ 8,959,896 The
components of the compound embedded derivative and warrant derivative liabilities as of June 30, 2019 are as follows:
Our financing giving rise to derivative financial instruments Indexed Fair
Compound embedded derivatives:
$2,200,000 face value secured convertible notes 244,444 $ 1,777,363
Warrant derivative liabilities (Issued with Notes) 244,445 2,398,057
Warrant derivative liabilities (Placement agent Warrants) 48,889 479,611
537,778 $ 4,655,031</t>
  </si>
  <si>
    <t>Schedule of fair Value financial Assets and Liabilities Measured on a Recurring Basis</t>
  </si>
  <si>
    <t>Financial
liabilities measured at fair value on a recurring basis are summarized below and disclosed on the consolidated balance sheet as
of March 31, 2020.
Amounts at Fair Value Measurement
Liabilities Fair Value Level 1 Level 2 Level 3
Derivative liability – conversion feature $ 7,974,983 $ - $ - $ 7,974,983
Derivative liability – warrants 984,913 - - 984,913
Total $ 8,959,896 $ - $ - $ 8,959,896 Financial
liabilities measured at fair value on a recurring basis are summarized below and disclosed on the consolidated balance sheet as
of June 30, 2019.
Amounts at Fair Value Measurement
Liabilities Fair Value Level 1 Level 2 Level 3
Derivative liability – conversion feature $ 1,777,363 $ - $ - $ 1,777,363
Derivative liability – warrants 2,877,668 - - 2,877,668
Total $ 4,655,031 $ - $ - $ 4,655,031</t>
  </si>
  <si>
    <t>Schedule of fair Value financial liabilities measured at fair value on a recurring basis using significant unobservable</t>
  </si>
  <si>
    <t xml:space="preserve">Amount
Balance at June 30, 2019 $ 4,655,031
Change due to warrant exercise (1,222,602 )
Change due to extinguishment of debt (1,426,323 )
Change due to acquired amended and restated note 2,504,127
Change due to issuance of warrants 2,210,550
Change in fair value of derivative liabilities 5,162,712
Change in fair value of warrant liabilities 702,739
Change due to redemption of convertible debt (42,896 )
Change due to extinguishment of warrant liabilities upon Warrant Exchange (3,583,442 )
Balance at March 31, 2020 $ 8,959,896 </t>
  </si>
  <si>
    <t>Schedule of fair value of the derivative conversion features and warrant liabilities</t>
  </si>
  <si>
    <t>March 31,
Dividend
yield 0%
Expected
volatility 173.1%
- 244.8%
Risk
free interest rate 2.05%
- 2.31%
Contractual
term (in years) 1.62
– 5.00
Conversion/Exercise
price $0.39
- $6.00</t>
  </si>
  <si>
    <t>Warrants (Tables)</t>
  </si>
  <si>
    <t>Guarantees and Product Warranties [Abstract]</t>
  </si>
  <si>
    <t>Schedule of warrant activities</t>
  </si>
  <si>
    <t xml:space="preserve">Number of Weighted Weighted Intrinsic
Outstanding, June 30, 2019 727,779 $ 6.30 2.09 $ 2,563,939
Issued 190,996 11.25 - -
Exercised (138,612 ) 8.50 - -
Exchanged (288,722 ) 11.25 - -
Expired (76,892 ) 3.12 - -
Outstanding and Exercisable, March 31, 2020 414,549 $ 4.75 1.86 $ 306,523 </t>
  </si>
  <si>
    <t>Stock Options (Tables)</t>
  </si>
  <si>
    <t>Schedule of stock option activity</t>
  </si>
  <si>
    <t xml:space="preserve">Number of Weighted
Outstanding, June 30, 2019 51,942 $ 10.50
Granted - -
Exercised - -
Cancelled - -
Outstanding, December 31, 2019 51,942 $ 10.50 </t>
  </si>
  <si>
    <t>Segment Information (Tables)</t>
  </si>
  <si>
    <t>Schedule of financial information by geographic segment</t>
  </si>
  <si>
    <t>For
the nine months ended March 31, 2020:
Antigua Malta Curacao U.S. Total
Net Loss $ 27,974 $ 46,375 $ 126,864 $ 12,015,048 $ 12,216,261 For
the nine months ended March 31, 2019:
Antigua Malta Curacao U.S. Total
Net Loss $ - $ 37,172 $ 8,182 $ 6,346,710 $ 6,392,064 As
of March 31, 2020:
Antigua Malta Curacao U.S. Total
Assets $ 38,172 $ 11,009 $ 2,257 $ 107,628 $ 159,066 As
of March 31, 2019:
Antigua Malta Curacao U.S. Total
Assets $ 571,796 $ 8,283 $ 807 $ 131,213 $ 712,099</t>
  </si>
  <si>
    <t>Liquidity (Details) - USD ($)</t>
  </si>
  <si>
    <t>Apr. 15, 2020</t>
  </si>
  <si>
    <t>Working capital deficiency</t>
  </si>
  <si>
    <t>Raised approximately</t>
  </si>
  <si>
    <t>Summary of Significant Accounting Policies (Details) - shares</t>
  </si>
  <si>
    <t>Weighted average diluted common shares outstanding for antidilutive</t>
  </si>
  <si>
    <t>Reverse stock-split</t>
  </si>
  <si>
    <t>Effect to a 1 for 15 reverse stock-split that occurred in January 2020.</t>
  </si>
  <si>
    <t>Common Stock Options [Member]</t>
  </si>
  <si>
    <t>Warrants issued with notes and placement agent warrants [Member]</t>
  </si>
  <si>
    <t>Convertible notes [Member]</t>
  </si>
  <si>
    <t>Equity to be Issued</t>
  </si>
  <si>
    <t>Fixed Assets (Details) - USD ($)</t>
  </si>
  <si>
    <t>Accumulated depreciation</t>
  </si>
  <si>
    <t>Net carrying value</t>
  </si>
  <si>
    <t>Computer equipment [Member]</t>
  </si>
  <si>
    <t>Furniture and equipment [Member]</t>
  </si>
  <si>
    <t>Fixed Assets (Details Textual) - USD ($)</t>
  </si>
  <si>
    <t>Fixed Assets [Member]</t>
  </si>
  <si>
    <t>Fixed Assets (Textual)</t>
  </si>
  <si>
    <t>Depreciation expense</t>
  </si>
  <si>
    <t>Intangible Assets (Details) - USD ($)</t>
  </si>
  <si>
    <t>Online gaming website</t>
  </si>
  <si>
    <t>Accumulated amortization</t>
  </si>
  <si>
    <t>Impairment of intangible assets</t>
  </si>
  <si>
    <t>Intangible Assets (Details Textual) - Intangible Assets [Member] - USD ($)</t>
  </si>
  <si>
    <t>Intangible Assets (Textual)</t>
  </si>
  <si>
    <t>Total amortization expense</t>
  </si>
  <si>
    <t>Impairment of website asset</t>
  </si>
  <si>
    <t>Related Party Transactions (Details) - USD ($)</t>
  </si>
  <si>
    <t>David Watt [Member]</t>
  </si>
  <si>
    <t>Related Party Transactions (Textuals)</t>
  </si>
  <si>
    <t>Related Party Transactions, Description</t>
  </si>
  <si>
    <t>The Company provides an expense advance to David Watt, a Director of the Company. For the nine months ended March 31, 2020 and 2019, the Company had provided an expense advance of $0 and $18,750, respectively, to Mr. Watt. As of March 31, 2020 and June 30, 2019, the Company included in prepaid expenses and other current assets – related party was $0 and $16,050 for both periods related to David Watt’s expense advance.</t>
  </si>
  <si>
    <t>Swiss Interactive Software GmbH [Member]</t>
  </si>
  <si>
    <t>Swiss Interactive Software GmbH (“Swiss”) charged the Company software consulting fees of $20,505 and $0, respectively, related to the development of the Company’s online gaming website. Mr. Rozum is the controlling shareholder of Swiss and was a director and the CTO of the Company until his resignation on September 19, 2019. As of March 31, 2020 and June 30, 2019, the Company has accrued $36,650 and $93,265, respectively in relation to this agreement.</t>
  </si>
  <si>
    <t>Ardmore Software SP.Z.O.O [Member]</t>
  </si>
  <si>
    <t>The Company IT consulting fees of $0 and $243,426, respectively and rent expense, totaling $0 and $35,379, respectively. Mr. Rozum is the controlling shareholder of Ardmore and was a director and the CTO of the Company until his resignation on September 19, 2019. As of March 31, 2020 and June 30, 2019, the Company owed $0 and $53,000, respectively</t>
  </si>
  <si>
    <t>Chief Executive Officer [Member]</t>
  </si>
  <si>
    <t>Rent incurred</t>
  </si>
  <si>
    <t>Rent payments</t>
  </si>
  <si>
    <t>Commitments and Contingencies (Details) - USD ($)</t>
  </si>
  <si>
    <t>Apr. 07, 2019</t>
  </si>
  <si>
    <t>Dec. 19, 2018</t>
  </si>
  <si>
    <t>Jul. 13, 2018</t>
  </si>
  <si>
    <t>Aug. 01, 2017</t>
  </si>
  <si>
    <t>Jun. 12, 2014</t>
  </si>
  <si>
    <t>Commitments and Contingencies (Textual)</t>
  </si>
  <si>
    <t>Swiss interactive related party, Description</t>
  </si>
  <si>
    <t>(i) any private placement offerings or registered public offerings pursuant to which the Company receives proceeds in excess of $6,000,000 or (ii) any private or public offerings in connection with the listing of the Company's securities on a national securities exchange ("Qualified Offering"). If the Company did not complete a Qualified Offering within six months of the execution date of the transfer agreement, such agreement would become void and the Company and Swiss Interactive would continue to abide by the terms of the existing Betting Gaming Platform Software Agreement entered into with Swiss Interactive Software GmbH on June 12, 2014 (the "Original Software Licensing Agreement"). On November 6, 2019 the Software Transfer Agreement was terminated.</t>
  </si>
  <si>
    <t>Consideration</t>
  </si>
  <si>
    <t>Consultant agreements, Description</t>
  </si>
  <si>
    <t>The Company has agreed to reimburse the third party for the full amount of accountable expenses incurred to such date, up to a maximum of $200,000.</t>
  </si>
  <si>
    <t>The Company entered into a consulting agreement with a consultant for compensation of $48,000 per year. If the Company's generates revenues exceeding $1,000,000 per month for six consecutive months the base annual compensation will increase to $72,000 per year.</t>
  </si>
  <si>
    <t>The monthly fees due under the agreement are based on the percentage of total revenues per month ranging from 5.0% to 10.0%. Monthly fees for platform support and maintenance services are set at a minimum of 2,500 Euros and a maximum of 25,000 Euros. During December 2019, the Betting Gaming Platform Software Agreement was terminated</t>
  </si>
  <si>
    <t>Deferred financing cost</t>
  </si>
  <si>
    <t>Contingency, Description</t>
  </si>
  <si>
    <t>Boustead Securities, LLC (“Boustead”) has notified the Company that it owes Boustead $192,664, as well as warrants to purchase 94,528 shares of common stock of the Company, as compensation for their acting as the placement agent for the sale of Company securities between June 2017 and 2018.</t>
  </si>
  <si>
    <t>Damages in excess</t>
  </si>
  <si>
    <t>Minimum [Member]</t>
  </si>
  <si>
    <t>Total revenues , percentage</t>
  </si>
  <si>
    <t>5.00%</t>
  </si>
  <si>
    <t>Maximum [Member]</t>
  </si>
  <si>
    <t>10.00%</t>
  </si>
  <si>
    <t>Convertible Debt (Details) - USD ($)</t>
  </si>
  <si>
    <t>Face value of Amended and Restated Note</t>
  </si>
  <si>
    <t>Face value of Bridge Notes</t>
  </si>
  <si>
    <t>Total face value</t>
  </si>
  <si>
    <t>Aggregate debt discount</t>
  </si>
  <si>
    <t>Carrying value</t>
  </si>
  <si>
    <t>Convertible Debt (Details 1) - USD ($)</t>
  </si>
  <si>
    <t>12 Months Ended</t>
  </si>
  <si>
    <t>Fair Values [Member]</t>
  </si>
  <si>
    <t>Compound embedded derivatives:</t>
  </si>
  <si>
    <t>$4,031,000 face value secured convertible notes</t>
  </si>
  <si>
    <t>$2,200,000 face value secured convertible notes</t>
  </si>
  <si>
    <t>Warrant derivative liabilities (Issued with Notes)</t>
  </si>
  <si>
    <t>Warrant derivative liabilities (Placement agent Warrants)</t>
  </si>
  <si>
    <t>Embedded derivatives Total</t>
  </si>
  <si>
    <t>Indexed Shares [Member]</t>
  </si>
  <si>
    <t>Convertible Debt (Details 2) - USD ($)</t>
  </si>
  <si>
    <t>Liabilities</t>
  </si>
  <si>
    <t>Derivative liability - conversion feature</t>
  </si>
  <si>
    <t>Derivative liability - warrants</t>
  </si>
  <si>
    <t>Level 1 [Member]</t>
  </si>
  <si>
    <t>Level 2 [Member]</t>
  </si>
  <si>
    <t>Level 3 [Member]</t>
  </si>
  <si>
    <t>Convertible Debt (Details 3) - USD ($)</t>
  </si>
  <si>
    <t>Balance at June 30, 2019</t>
  </si>
  <si>
    <t>Change due to warrant exercise</t>
  </si>
  <si>
    <t>Change due to extinguishment of debt</t>
  </si>
  <si>
    <t>Change due to acquired amended and restated note</t>
  </si>
  <si>
    <t>Change due to issuance of warrants</t>
  </si>
  <si>
    <t>Change in fair value of derivative liabilities</t>
  </si>
  <si>
    <t>Change in fair value of warrant liabilities</t>
  </si>
  <si>
    <t>Change due to redemption of convertible debt</t>
  </si>
  <si>
    <t>Change due to extinguishment of warrant liabilities upon Warrant Exchange</t>
  </si>
  <si>
    <t>Balance at March 31, 2020</t>
  </si>
  <si>
    <t>Convertible Debt (Details 4)</t>
  </si>
  <si>
    <t>Mar. 31, 2020$ / shares</t>
  </si>
  <si>
    <t>Dividend yield</t>
  </si>
  <si>
    <t>0.00%</t>
  </si>
  <si>
    <t>Expected volatility</t>
  </si>
  <si>
    <t>173.10%</t>
  </si>
  <si>
    <t>Risk free interest rate</t>
  </si>
  <si>
    <t>2.05%</t>
  </si>
  <si>
    <t>Contractual term (in years)</t>
  </si>
  <si>
    <t>1 year 7 months 13 days</t>
  </si>
  <si>
    <t>Conversion/Exercise price</t>
  </si>
  <si>
    <t>244.80%</t>
  </si>
  <si>
    <t>2.31%</t>
  </si>
  <si>
    <t>5 years</t>
  </si>
  <si>
    <t>Convertible Debt (Details Textual) - USD ($)</t>
  </si>
  <si>
    <t>Nov. 13, 2018</t>
  </si>
  <si>
    <t>Oct. 11, 2019</t>
  </si>
  <si>
    <t>Aug. 14, 2019</t>
  </si>
  <si>
    <t>Jul. 17, 2019</t>
  </si>
  <si>
    <t>Convertible Debt (Textual)</t>
  </si>
  <si>
    <t>Secured convertible notes</t>
  </si>
  <si>
    <t>Warrants for net proceeds, shares</t>
  </si>
  <si>
    <t>Warrants for net proceeds</t>
  </si>
  <si>
    <t>Original issue discount</t>
  </si>
  <si>
    <t>Conversion price</t>
  </si>
  <si>
    <t>Stock price per share</t>
  </si>
  <si>
    <t>Debt discounts</t>
  </si>
  <si>
    <t>Amortization debt discounts</t>
  </si>
  <si>
    <t>Face value</t>
  </si>
  <si>
    <t>Secured convertible note</t>
  </si>
  <si>
    <t>Amorization of debt premium</t>
  </si>
  <si>
    <t>Aggregate secured convertible notes</t>
  </si>
  <si>
    <t>Financing fees</t>
  </si>
  <si>
    <t>Joseph Gunnar Co LLC [Member]</t>
  </si>
  <si>
    <t>Purchase price of shares</t>
  </si>
  <si>
    <t>Exercisable price per share</t>
  </si>
  <si>
    <t>Cash compensation</t>
  </si>
  <si>
    <t>Joseph Gunnar Co LLC [Member] | Minimum [Member]</t>
  </si>
  <si>
    <t>Warrant expire date</t>
  </si>
  <si>
    <t>Aug. 14,
		2024</t>
  </si>
  <si>
    <t>Joseph Gunnar Co LLC [Member] | Maximum [Member]</t>
  </si>
  <si>
    <t>Aug. 29,
		2014</t>
  </si>
  <si>
    <t>Warrant [Member]</t>
  </si>
  <si>
    <t>August Investor Warrant [Member]</t>
  </si>
  <si>
    <t>Common stock aggregate proceeds</t>
  </si>
  <si>
    <t>Private Placement [Member]</t>
  </si>
  <si>
    <t>Convertible promissory note</t>
  </si>
  <si>
    <t>Interest rate</t>
  </si>
  <si>
    <t>Convertible debt, description</t>
  </si>
  <si>
    <t>(i) the Conversion Price and (ii) 80% of the offering price in the Qualified Offering. The Bridge Notes contain customary events of default (each an “Event of Default”) and mature on August 14, 2020, August 29, 2020, October 16, 2020 and December 6, 2020.</t>
  </si>
  <si>
    <t>Outstanding principal amount</t>
  </si>
  <si>
    <t>130.00%</t>
  </si>
  <si>
    <t>Accrued interest rate percentage</t>
  </si>
  <si>
    <t>18.00%</t>
  </si>
  <si>
    <t>Private Placement [Member] | Purchase agreement [Member]</t>
  </si>
  <si>
    <t>Warrant coverage</t>
  </si>
  <si>
    <t>100.00%</t>
  </si>
  <si>
    <t>Amended and Restated Note [Member]</t>
  </si>
  <si>
    <t>Debt extinguishment</t>
  </si>
  <si>
    <t>Amended and Restated debt fair market value</t>
  </si>
  <si>
    <t>Fair market value face amount</t>
  </si>
  <si>
    <t>Deemed premium paid</t>
  </si>
  <si>
    <t>Waiver Agreements [Member]</t>
  </si>
  <si>
    <t>Investment company</t>
  </si>
  <si>
    <t>Increased the principal amount of each Note issued in the November 2018 Offering by 30%, in the form of an Amended and Restated Senior Secured Convertible Promissory Note (the “Amended and Restated Note”). Additionally, for its role as lead investor, facilitator and negotiating the terms of the Waiver Agreement, the Company issued to Cavalry Fund I LP warrants to purchase 3,333 shares of Common Stock exercisable on or after October 1, 2019 for a term of three (3) years from such date at an exercise price of $11.25 per share (the “Cavalry Warrant”).</t>
  </si>
  <si>
    <t>Warrant initially issuable</t>
  </si>
  <si>
    <t>Secured Convertible Note [Member]</t>
  </si>
  <si>
    <t>Purchase price</t>
  </si>
  <si>
    <t>Accrues interest</t>
  </si>
  <si>
    <t>Common Stock (Details) - USD ($)</t>
  </si>
  <si>
    <t>Jun. 04, 2019</t>
  </si>
  <si>
    <t>Common Stock (Textual)</t>
  </si>
  <si>
    <t>Common Stock [Member]</t>
  </si>
  <si>
    <t>Warrants issued cashless exercise</t>
  </si>
  <si>
    <t>Common stock, description</t>
  </si>
  <si>
    <t>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t>
  </si>
  <si>
    <t>The Company issued 110,667 shares of its common stock related to the exercise warrants with a weighted average exercise price of $2.55 per share.</t>
  </si>
  <si>
    <t>Exercise price of warrants</t>
  </si>
  <si>
    <t>Received cash proceeds</t>
  </si>
  <si>
    <t>Common Stock [Member] | Service [Member]</t>
  </si>
  <si>
    <t>The Company recorded these shares as equity to be issued at June 30, 2018. For the six months ended December 31, 2018, the Company recorded $127,500 as a reduction in equity to be issued and $6,000 as stock based compensation.</t>
  </si>
  <si>
    <t>Common Stock [Member] | Subscription Agreement [Member]</t>
  </si>
  <si>
    <t>The Company recorded these shares as equity to be issued at June 30, 2018 and did not receive any cash proceeds during the nine months ended March 31, 2019. For the nine months ended March 31, 2019, the Company recorded $31,000 as a reduction in equity to be issued.</t>
  </si>
  <si>
    <t>Common Stock [Member] | Consulting Agreement [Member]</t>
  </si>
  <si>
    <t>The Company recorded $200,000 as a reduction to equity to be issued. As of March 31, 2020, the Company recorded a prepaid expense in the amount of $125,000 related to the value of the common stock granted for future services to be rendered.</t>
  </si>
  <si>
    <t>Common Stock [Member] | Equity to be Issued</t>
  </si>
  <si>
    <t>The Company recorded these shares as equity to be issued at June 30, 2018 and did not receive any cash proceeds during the nine months ended March 31, 2019. For the nine months ended March 31, 2019, the Company recorded $220,602 as a reduction in equity to be issued.</t>
  </si>
  <si>
    <t>Common Stock One [Member]</t>
  </si>
  <si>
    <t>The Company recorded $60,000 as stock based compensation in relation to the employment agreement</t>
  </si>
  <si>
    <t>Common Stock Two [Member]</t>
  </si>
  <si>
    <t>The Company issued 2,222 shares of its common stock in relation to a sponsorship agreement and recorded stock based compensation in the amount of $21,999 in relation to the agreement.</t>
  </si>
  <si>
    <t>Warrants (Details) - Warrant [Member]</t>
  </si>
  <si>
    <t>Mar. 31, 2020$ / sharesshares</t>
  </si>
  <si>
    <t>Number of Warrants, Beginning</t>
  </si>
  <si>
    <t>Number of Warrants, Issued</t>
  </si>
  <si>
    <t>Number of Warrants, Exercised</t>
  </si>
  <si>
    <t>Number of Warrants, Exchanged</t>
  </si>
  <si>
    <t>Number of Warrants, Expired</t>
  </si>
  <si>
    <t>Number of warrants, Ending</t>
  </si>
  <si>
    <t>Weighted-Average Exercise Price,Beginning | $ / shares</t>
  </si>
  <si>
    <t>Weighted Average Exercise Price, Issued | $ / shares</t>
  </si>
  <si>
    <t>Weighted Average Exercise Price,Exercised | $ / shares</t>
  </si>
  <si>
    <t>Weighted Average Exercise Price,Exchanged</t>
  </si>
  <si>
    <t>Weighted Average Exercise Price,Expired | $ / shares</t>
  </si>
  <si>
    <t>Weighted Average Exercise Price, Ending | $ / shares</t>
  </si>
  <si>
    <t>Weighted Average Remaining Life (Years), Outstanding</t>
  </si>
  <si>
    <t>2 years 1 month 2 days</t>
  </si>
  <si>
    <t>Weighted Average Remaining Life (Years), Outstanding and Exercisable</t>
  </si>
  <si>
    <t>1 year 10 months 10 days</t>
  </si>
  <si>
    <t>Intrinsic Value, Outstanding</t>
  </si>
  <si>
    <t>Intrinsic Value Issued</t>
  </si>
  <si>
    <t>Intrinsic Value, Exercised</t>
  </si>
  <si>
    <t>Intrinsic Value, Exchanged</t>
  </si>
  <si>
    <t>Intrinsic Value Expired</t>
  </si>
  <si>
    <t>Intrinsic Value Outstanding Exercisable</t>
  </si>
  <si>
    <t>Warrants (Details Textual) - USD ($)</t>
  </si>
  <si>
    <t>Warrants (Textual)</t>
  </si>
  <si>
    <t>Warrants exercised</t>
  </si>
  <si>
    <t>Intrinsic value of warrants exercised</t>
  </si>
  <si>
    <t>Gain of warrants exchanged</t>
  </si>
  <si>
    <t>Fair value of warrants</t>
  </si>
  <si>
    <t>Fair value of common stock</t>
  </si>
  <si>
    <t>Purchased to aggregated</t>
  </si>
  <si>
    <t>Warrant Exchange [Member]</t>
  </si>
  <si>
    <t>Stock Options (Details) - USD ($)</t>
  </si>
  <si>
    <t>Dec. 31, 2019</t>
  </si>
  <si>
    <t>Number of Options, Exercised</t>
  </si>
  <si>
    <t>Equity Option [Member]</t>
  </si>
  <si>
    <t>Number of Options outstanding, Beginning</t>
  </si>
  <si>
    <t>Number of Options, Granted</t>
  </si>
  <si>
    <t>Number of Options outstanding, Ending</t>
  </si>
  <si>
    <t>Weighted Average Exercise Price, Beginning</t>
  </si>
  <si>
    <t>Weighted Average Exercise Price, Granted</t>
  </si>
  <si>
    <t>Weighted Average Exercise Price, Exercised</t>
  </si>
  <si>
    <t>Weighted Average Exercise Price, Cancelled</t>
  </si>
  <si>
    <t>Weighted Average Exercise Price, Ending</t>
  </si>
  <si>
    <t>Stock Options (Details Textual) - USD ($)</t>
  </si>
  <si>
    <t>Stock Options (Textual)</t>
  </si>
  <si>
    <t>Stock based compensation expense</t>
  </si>
  <si>
    <t>Unrecognized expense</t>
  </si>
  <si>
    <t>Amortization of stock based compensation</t>
  </si>
  <si>
    <t>General and Administrative Expense [Member]</t>
  </si>
  <si>
    <t>Employee Stock Option [Member]</t>
  </si>
  <si>
    <t>Purchase price of stock</t>
  </si>
  <si>
    <t>Percentage of fair market value</t>
  </si>
  <si>
    <t>Stock options not exceed</t>
  </si>
  <si>
    <t>10 years</t>
  </si>
  <si>
    <t>Weighted average remaining life</t>
  </si>
  <si>
    <t>4 years 7 months 6 days</t>
  </si>
  <si>
    <t>Segment Information (Details) - USD ($)</t>
  </si>
  <si>
    <t>Assets</t>
  </si>
  <si>
    <t>Antigua</t>
  </si>
  <si>
    <t>Malta</t>
  </si>
  <si>
    <t>Curacao</t>
  </si>
  <si>
    <t>U.S.</t>
  </si>
  <si>
    <t>Subsequent Events (Details) - USD ($)</t>
  </si>
  <si>
    <t>Apr. 30, 2020</t>
  </si>
  <si>
    <t>Apr. 16, 2020</t>
  </si>
  <si>
    <t>Unit A Warrants [Member]</t>
  </si>
  <si>
    <t>Over allotment option to purchase</t>
  </si>
  <si>
    <t>Warrants price per share</t>
  </si>
  <si>
    <t>Unit B Warrants [Member]</t>
  </si>
  <si>
    <t>Subsequent Event [Member]</t>
  </si>
  <si>
    <t>License term, description</t>
  </si>
  <si>
    <t>Effective for a 10-year term and may be renewed by MGA for further 10-year periods subject to regulatory provisions.</t>
  </si>
  <si>
    <t>Agreed to pay seller, description</t>
  </si>
  <si>
    <t>(i) $1,250,000 in cash (the "Cash Purchase Price"); (ii) 650,000 shares of common stock of the Company; and (iii) warrants to purchase up to 1,000,000 shares of common stock of the Company at an exercise price of $8.00 per share. The Company paid say Seller a $500,000 advance against the Cash Purchase Price in exchange for exclusivity.</t>
  </si>
  <si>
    <t>Offering [Member] | Subsequent Event [Member]</t>
  </si>
  <si>
    <t>Sale of stock</t>
  </si>
  <si>
    <t>Public offering price</t>
  </si>
  <si>
    <t>Offering, description</t>
  </si>
  <si>
    <t>(i) received proceeds of approximately $7.6 million, after deducting underwriting discounts and commissions, (ii) converted the Company's convertible debt and accrued interest, (iii) and issued 1,217,241 shares of common stock and 2,434,482 warrants with an exercise price of $4.25 per share in connection with the conversion of the Company's convertible debt. In addition, the underwriters were granted a 45-day option to purchase up to an additional 297,000 shares of Common Stock, and/or 297,000 Unit A Warrants, and/or 297,000 Unit B Warrants, or any combination thereof, to cover over-allotments, if any (the "Over-Allotment Option"). The Units were offered and sold to the public pursuant to the Company's registration statement on Form S-1, filed by the Company with the Securities and Exchange Commission on May 2, 2019, as amended, which became effective on April 14, 2020.</t>
  </si>
  <si>
    <t>Over-Allotment Option [Member]</t>
  </si>
  <si>
    <t>Gross proceeds from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9673648</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7</v>
      </c>
      <c r="B1" s="2" t="s">
        <v>1</v>
      </c>
    </row>
    <row r="2" spans="1:2">
      <c r="B2" s="2" t="s">
        <v>2</v>
      </c>
    </row>
    <row r="3" spans="1:2">
      <c r="A3" s="3" t="s">
        <v>193</v>
      </c>
    </row>
    <row r="4" spans="1:2">
      <c r="A4" s="4" t="s">
        <v>87</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439</v>
      </c>
      <c r="C3" s="6" t="n">
        <v>43412</v>
      </c>
    </row>
    <row r="4" spans="1:3">
      <c r="A4" s="4" t="s">
        <v>39</v>
      </c>
      <c r="B4" s="5" t="n">
        <v>5136</v>
      </c>
      <c r="C4" s="5" t="n">
        <v>190280</v>
      </c>
    </row>
    <row r="5" spans="1:3">
      <c r="A5" s="4" t="s">
        <v>40</v>
      </c>
      <c r="B5" s="5" t="n">
        <v>125000</v>
      </c>
      <c r="C5" s="5" t="n">
        <v>213817</v>
      </c>
    </row>
    <row r="6" spans="1:3">
      <c r="A6" s="4" t="s">
        <v>41</v>
      </c>
      <c r="B6" s="5" t="n">
        <v>139575</v>
      </c>
      <c r="C6" s="5" t="n">
        <v>447509</v>
      </c>
    </row>
    <row r="7" spans="1:3">
      <c r="A7" s="4" t="s">
        <v>42</v>
      </c>
      <c r="B7" s="5" t="n">
        <v>10158</v>
      </c>
      <c r="C7" s="5" t="n">
        <v>16577</v>
      </c>
    </row>
    <row r="8" spans="1:3">
      <c r="A8" s="4" t="s">
        <v>43</v>
      </c>
      <c r="B8" s="5" t="n">
        <v>2500</v>
      </c>
      <c r="C8" s="5" t="n">
        <v>81226</v>
      </c>
    </row>
    <row r="9" spans="1:3">
      <c r="A9" s="4" t="s">
        <v>44</v>
      </c>
      <c r="B9" s="5" t="n">
        <v>6833</v>
      </c>
      <c r="C9" s="5" t="n">
        <v>16480</v>
      </c>
    </row>
    <row r="10" spans="1:3">
      <c r="A10" s="4" t="s">
        <v>45</v>
      </c>
      <c r="B10" s="5" t="n">
        <v>159066</v>
      </c>
      <c r="C10" s="5" t="n">
        <v>561792</v>
      </c>
    </row>
    <row r="11" spans="1:3">
      <c r="A11" s="3" t="s">
        <v>46</v>
      </c>
    </row>
    <row r="12" spans="1:3">
      <c r="A12" s="4" t="s">
        <v>47</v>
      </c>
      <c r="B12" s="5" t="n">
        <v>1134521</v>
      </c>
      <c r="C12" s="5" t="n">
        <v>607448</v>
      </c>
    </row>
    <row r="13" spans="1:3">
      <c r="A13" s="4" t="s">
        <v>48</v>
      </c>
      <c r="B13" s="4" t="s">
        <v>49</v>
      </c>
      <c r="C13" s="5" t="n">
        <v>1551</v>
      </c>
    </row>
    <row r="14" spans="1:3">
      <c r="A14" s="4" t="s">
        <v>50</v>
      </c>
      <c r="B14" s="5" t="n">
        <v>4031000</v>
      </c>
      <c r="C14" s="5" t="n">
        <v>290720</v>
      </c>
    </row>
    <row r="15" spans="1:3">
      <c r="A15" s="4" t="s">
        <v>51</v>
      </c>
      <c r="B15" s="5" t="n">
        <v>8959896</v>
      </c>
      <c r="C15" s="5" t="n">
        <v>4655031</v>
      </c>
    </row>
    <row r="16" spans="1:3">
      <c r="A16" s="4" t="s">
        <v>52</v>
      </c>
      <c r="B16" s="5" t="n">
        <v>14125417</v>
      </c>
      <c r="C16" s="5" t="n">
        <v>5554750</v>
      </c>
    </row>
    <row r="17" spans="1:3">
      <c r="A17" s="3" t="s">
        <v>53</v>
      </c>
    </row>
    <row r="18" spans="1:3">
      <c r="A18" s="4" t="s">
        <v>54</v>
      </c>
      <c r="B18" s="5" t="n">
        <v>6267</v>
      </c>
      <c r="C18" s="5" t="n">
        <v>5849</v>
      </c>
    </row>
    <row r="19" spans="1:3">
      <c r="A19" s="4" t="s">
        <v>55</v>
      </c>
      <c r="B19" s="5" t="n">
        <v>8397830</v>
      </c>
      <c r="C19" s="5" t="n">
        <v>4955380</v>
      </c>
    </row>
    <row r="20" spans="1:3">
      <c r="A20" s="4" t="s">
        <v>56</v>
      </c>
      <c r="B20" s="5" t="n">
        <v>30000</v>
      </c>
      <c r="C20" s="5" t="n">
        <v>230000</v>
      </c>
    </row>
    <row r="21" spans="1:3">
      <c r="A21" s="4" t="s">
        <v>57</v>
      </c>
      <c r="B21" s="5" t="n">
        <v>-22400448</v>
      </c>
      <c r="C21" s="5" t="n">
        <v>-10184187</v>
      </c>
    </row>
    <row r="22" spans="1:3">
      <c r="A22" s="4" t="s">
        <v>58</v>
      </c>
      <c r="B22" s="5" t="n">
        <v>-13966351</v>
      </c>
      <c r="C22" s="5" t="n">
        <v>-4992958</v>
      </c>
    </row>
    <row r="23" spans="1:3">
      <c r="A23" s="4" t="s">
        <v>59</v>
      </c>
      <c r="B23" s="6" t="n">
        <v>159066</v>
      </c>
      <c r="C23" s="6" t="n">
        <v>561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47</v>
      </c>
    </row>
    <row r="3" spans="1:3">
      <c r="A3" s="3" t="s">
        <v>172</v>
      </c>
    </row>
    <row r="4" spans="1:3">
      <c r="A4" s="4" t="s">
        <v>57</v>
      </c>
      <c r="B4" s="6" t="n">
        <v>22400446</v>
      </c>
    </row>
    <row r="5" spans="1:3">
      <c r="A5" s="4" t="s">
        <v>248</v>
      </c>
      <c r="B5" s="6" t="n">
        <v>13985840</v>
      </c>
    </row>
    <row r="6" spans="1:3">
      <c r="A6" s="4" t="s">
        <v>249</v>
      </c>
      <c r="C6" s="6" t="n">
        <v>7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72"/>
    <col customWidth="1" max="3" min="3" width="14"/>
  </cols>
  <sheetData>
    <row r="1" spans="1:3">
      <c r="A1" s="1" t="s">
        <v>250</v>
      </c>
      <c r="B1" s="2" t="s">
        <v>1</v>
      </c>
    </row>
    <row r="2" spans="1:3">
      <c r="B2" s="2" t="s">
        <v>2</v>
      </c>
      <c r="C2" s="2" t="s">
        <v>68</v>
      </c>
    </row>
    <row r="3" spans="1:3">
      <c r="A3" s="4" t="s">
        <v>251</v>
      </c>
      <c r="B3" s="5" t="n">
        <v>917046</v>
      </c>
      <c r="C3" s="5" t="n">
        <v>1304831</v>
      </c>
    </row>
    <row r="4" spans="1:3">
      <c r="A4" s="4" t="s">
        <v>252</v>
      </c>
      <c r="B4" s="4" t="s">
        <v>253</v>
      </c>
    </row>
    <row r="5" spans="1:3">
      <c r="A5" s="4" t="s">
        <v>254</v>
      </c>
    </row>
    <row r="6" spans="1:3">
      <c r="A6" s="4" t="s">
        <v>251</v>
      </c>
      <c r="B6" s="5" t="n">
        <v>51941</v>
      </c>
      <c r="C6" s="5" t="n">
        <v>41941</v>
      </c>
    </row>
    <row r="7" spans="1:3">
      <c r="A7" s="4" t="s">
        <v>255</v>
      </c>
    </row>
    <row r="8" spans="1:3">
      <c r="A8" s="4" t="s">
        <v>251</v>
      </c>
      <c r="B8" s="5" t="n">
        <v>414549</v>
      </c>
      <c r="C8" s="5" t="n">
        <v>725112</v>
      </c>
    </row>
    <row r="9" spans="1:3">
      <c r="A9" s="4" t="s">
        <v>256</v>
      </c>
    </row>
    <row r="10" spans="1:3">
      <c r="A10" s="4" t="s">
        <v>251</v>
      </c>
      <c r="B10" s="5" t="n">
        <v>447889</v>
      </c>
      <c r="C10" s="5" t="n">
        <v>537778</v>
      </c>
    </row>
    <row r="11" spans="1:3">
      <c r="A11" s="4" t="s">
        <v>257</v>
      </c>
    </row>
    <row r="12" spans="1:3">
      <c r="A12" s="4" t="s">
        <v>251</v>
      </c>
      <c r="B12" s="5" t="n">
        <v>2667</v>
      </c>
      <c r="C12" s="4" t="s">
        <v>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6</v>
      </c>
    </row>
    <row r="2" spans="1:3">
      <c r="A2" s="3" t="s">
        <v>61</v>
      </c>
    </row>
    <row r="3" spans="1:3">
      <c r="A3" s="4" t="s">
        <v>62</v>
      </c>
      <c r="B3" s="7" t="n">
        <v>0.001</v>
      </c>
      <c r="C3" s="7" t="n">
        <v>0.001</v>
      </c>
    </row>
    <row r="4" spans="1:3">
      <c r="A4" s="4" t="s">
        <v>63</v>
      </c>
      <c r="B4" s="5" t="n">
        <v>500000000</v>
      </c>
      <c r="C4" s="5" t="n">
        <v>500000000</v>
      </c>
    </row>
    <row r="5" spans="1:3">
      <c r="A5" s="4" t="s">
        <v>64</v>
      </c>
      <c r="B5" s="5" t="n">
        <v>6267007</v>
      </c>
      <c r="C5" s="5" t="n">
        <v>5849208</v>
      </c>
    </row>
    <row r="6" spans="1:3">
      <c r="A6" s="4" t="s">
        <v>65</v>
      </c>
      <c r="B6" s="5" t="n">
        <v>6267007</v>
      </c>
      <c r="C6" s="5" t="n">
        <v>5849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8</v>
      </c>
      <c r="B1" s="2" t="s">
        <v>2</v>
      </c>
      <c r="C1" s="2" t="s">
        <v>36</v>
      </c>
    </row>
    <row r="2" spans="1:3">
      <c r="A2" s="4" t="s">
        <v>89</v>
      </c>
      <c r="B2" s="6" t="n">
        <v>34691</v>
      </c>
      <c r="C2" s="6" t="n">
        <v>34691</v>
      </c>
    </row>
    <row r="3" spans="1:3">
      <c r="A3" s="4" t="s">
        <v>259</v>
      </c>
      <c r="B3" s="5" t="n">
        <v>-24533</v>
      </c>
      <c r="C3" s="5" t="n">
        <v>-18114</v>
      </c>
    </row>
    <row r="4" spans="1:3">
      <c r="A4" s="4" t="s">
        <v>260</v>
      </c>
      <c r="B4" s="5" t="n">
        <v>10158</v>
      </c>
      <c r="C4" s="5" t="n">
        <v>16577</v>
      </c>
    </row>
    <row r="5" spans="1:3">
      <c r="A5" s="4" t="s">
        <v>261</v>
      </c>
    </row>
    <row r="6" spans="1:3">
      <c r="A6" s="4" t="s">
        <v>89</v>
      </c>
      <c r="B6" s="5" t="n">
        <v>14450</v>
      </c>
      <c r="C6" s="5" t="n">
        <v>14450</v>
      </c>
    </row>
    <row r="7" spans="1:3">
      <c r="A7" s="4" t="s">
        <v>262</v>
      </c>
    </row>
    <row r="8" spans="1:3">
      <c r="A8" s="4" t="s">
        <v>89</v>
      </c>
      <c r="B8" s="6" t="n">
        <v>20241</v>
      </c>
      <c r="C8" s="6" t="n">
        <v>20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3</v>
      </c>
      <c r="B1" s="2" t="s">
        <v>1</v>
      </c>
    </row>
    <row r="2" spans="1:3">
      <c r="B2" s="2" t="s">
        <v>2</v>
      </c>
      <c r="C2" s="2" t="s">
        <v>68</v>
      </c>
    </row>
    <row r="3" spans="1:3">
      <c r="A3" s="4" t="s">
        <v>264</v>
      </c>
    </row>
    <row r="4" spans="1:3">
      <c r="A4" s="3" t="s">
        <v>265</v>
      </c>
    </row>
    <row r="5" spans="1:3">
      <c r="A5" s="4" t="s">
        <v>266</v>
      </c>
      <c r="B5" s="6" t="n">
        <v>6419</v>
      </c>
      <c r="C5" s="6" t="n">
        <v>89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7</v>
      </c>
      <c r="B1" s="2" t="s">
        <v>2</v>
      </c>
      <c r="C1" s="2" t="s">
        <v>36</v>
      </c>
    </row>
    <row r="2" spans="1:3">
      <c r="A2" s="3" t="s">
        <v>181</v>
      </c>
    </row>
    <row r="3" spans="1:3">
      <c r="A3" s="4" t="s">
        <v>268</v>
      </c>
      <c r="B3" s="6" t="n">
        <v>127133</v>
      </c>
      <c r="C3" s="6" t="n">
        <v>127133</v>
      </c>
    </row>
    <row r="4" spans="1:3">
      <c r="A4" s="4" t="s">
        <v>269</v>
      </c>
      <c r="B4" s="5" t="n">
        <v>-57502</v>
      </c>
      <c r="C4" s="5" t="n">
        <v>-45907</v>
      </c>
    </row>
    <row r="5" spans="1:3">
      <c r="A5" s="4" t="s">
        <v>270</v>
      </c>
      <c r="B5" s="5" t="n">
        <v>-67131</v>
      </c>
      <c r="C5" s="4" t="s">
        <v>49</v>
      </c>
    </row>
    <row r="6" spans="1:3">
      <c r="A6" s="4" t="s">
        <v>260</v>
      </c>
      <c r="B6" s="6" t="n">
        <v>2500</v>
      </c>
      <c r="C6" s="6" t="n">
        <v>812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1</v>
      </c>
      <c r="B1" s="2" t="s">
        <v>1</v>
      </c>
    </row>
    <row r="2" spans="1:3">
      <c r="B2" s="2" t="s">
        <v>2</v>
      </c>
      <c r="C2" s="2" t="s">
        <v>68</v>
      </c>
    </row>
    <row r="3" spans="1:3">
      <c r="A3" s="3" t="s">
        <v>272</v>
      </c>
    </row>
    <row r="4" spans="1:3">
      <c r="A4" s="4" t="s">
        <v>273</v>
      </c>
      <c r="B4" s="6" t="n">
        <v>11595</v>
      </c>
      <c r="C4" s="6" t="n">
        <v>37079</v>
      </c>
    </row>
    <row r="5" spans="1:3">
      <c r="A5" s="4" t="s">
        <v>274</v>
      </c>
      <c r="B5" s="6" t="n">
        <v>67131</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75</v>
      </c>
      <c r="B1" s="2" t="s">
        <v>1</v>
      </c>
    </row>
    <row r="2" spans="1:3">
      <c r="B2" s="2" t="s">
        <v>2</v>
      </c>
      <c r="C2" s="2" t="s">
        <v>68</v>
      </c>
    </row>
    <row r="3" spans="1:3">
      <c r="A3" s="4" t="s">
        <v>276</v>
      </c>
    </row>
    <row r="4" spans="1:3">
      <c r="A4" s="3" t="s">
        <v>277</v>
      </c>
    </row>
    <row r="5" spans="1:3">
      <c r="A5" s="4" t="s">
        <v>278</v>
      </c>
      <c r="B5" s="4" t="s">
        <v>279</v>
      </c>
    </row>
    <row r="6" spans="1:3">
      <c r="A6" s="4" t="s">
        <v>280</v>
      </c>
    </row>
    <row r="7" spans="1:3">
      <c r="A7" s="3" t="s">
        <v>277</v>
      </c>
    </row>
    <row r="8" spans="1:3">
      <c r="A8" s="4" t="s">
        <v>278</v>
      </c>
      <c r="B8" s="4" t="s">
        <v>281</v>
      </c>
    </row>
    <row r="9" spans="1:3">
      <c r="A9" s="4" t="s">
        <v>282</v>
      </c>
    </row>
    <row r="10" spans="1:3">
      <c r="A10" s="3" t="s">
        <v>277</v>
      </c>
    </row>
    <row r="11" spans="1:3">
      <c r="A11" s="4" t="s">
        <v>278</v>
      </c>
      <c r="B11" s="4" t="s">
        <v>283</v>
      </c>
    </row>
    <row r="12" spans="1:3">
      <c r="A12" s="4" t="s">
        <v>284</v>
      </c>
    </row>
    <row r="13" spans="1:3">
      <c r="A13" s="3" t="s">
        <v>277</v>
      </c>
    </row>
    <row r="14" spans="1:3">
      <c r="A14" s="4" t="s">
        <v>285</v>
      </c>
      <c r="B14" s="6" t="n">
        <v>7200</v>
      </c>
      <c r="C14" s="6" t="n">
        <v>7200</v>
      </c>
    </row>
    <row r="15" spans="1:3">
      <c r="A15" s="4" t="s">
        <v>286</v>
      </c>
      <c r="B15" s="6" t="n">
        <v>0</v>
      </c>
      <c r="C15" s="6" t="n">
        <v>31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80"/>
    <col customWidth="1" max="6" min="6" width="80"/>
    <col customWidth="1" max="7" min="7" width="80"/>
    <col customWidth="1" max="8" min="8" width="14"/>
  </cols>
  <sheetData>
    <row r="1" spans="1:8">
      <c r="A1" s="1" t="s">
        <v>287</v>
      </c>
      <c r="B1" s="2" t="s">
        <v>288</v>
      </c>
      <c r="C1" s="2" t="s">
        <v>289</v>
      </c>
      <c r="D1" s="2" t="s">
        <v>290</v>
      </c>
      <c r="E1" s="2" t="s">
        <v>291</v>
      </c>
      <c r="F1" s="2" t="s">
        <v>292</v>
      </c>
      <c r="G1" s="2" t="s">
        <v>2</v>
      </c>
      <c r="H1" s="2" t="s">
        <v>36</v>
      </c>
    </row>
    <row r="2" spans="1:8">
      <c r="A2" s="3" t="s">
        <v>293</v>
      </c>
    </row>
    <row r="3" spans="1:8">
      <c r="A3" s="4" t="s">
        <v>294</v>
      </c>
      <c r="B3" s="4" t="s">
        <v>295</v>
      </c>
    </row>
    <row r="4" spans="1:8">
      <c r="A4" s="4" t="s">
        <v>296</v>
      </c>
      <c r="B4" s="6" t="n">
        <v>1700000</v>
      </c>
    </row>
    <row r="5" spans="1:8">
      <c r="A5" s="4" t="s">
        <v>297</v>
      </c>
      <c r="D5" s="4" t="s">
        <v>298</v>
      </c>
      <c r="E5" s="4" t="s">
        <v>299</v>
      </c>
      <c r="F5" s="4" t="s">
        <v>300</v>
      </c>
    </row>
    <row r="6" spans="1:8">
      <c r="A6" s="4" t="s">
        <v>301</v>
      </c>
      <c r="G6" s="6" t="n">
        <v>50000</v>
      </c>
      <c r="H6" s="6" t="n">
        <v>50000</v>
      </c>
    </row>
    <row r="7" spans="1:8">
      <c r="A7" s="4" t="s">
        <v>302</v>
      </c>
      <c r="G7" s="4" t="s">
        <v>303</v>
      </c>
    </row>
    <row r="8" spans="1:8">
      <c r="A8" s="4" t="s">
        <v>304</v>
      </c>
      <c r="C8" s="6" t="n">
        <v>85000</v>
      </c>
    </row>
    <row r="9" spans="1:8">
      <c r="A9" s="4" t="s">
        <v>305</v>
      </c>
    </row>
    <row r="10" spans="1:8">
      <c r="A10" s="3" t="s">
        <v>293</v>
      </c>
    </row>
    <row r="11" spans="1:8">
      <c r="A11" s="4" t="s">
        <v>306</v>
      </c>
      <c r="F11" s="4" t="s">
        <v>307</v>
      </c>
    </row>
    <row r="12" spans="1:8">
      <c r="A12" s="4" t="s">
        <v>308</v>
      </c>
    </row>
    <row r="13" spans="1:8">
      <c r="A13" s="3" t="s">
        <v>293</v>
      </c>
    </row>
    <row r="14" spans="1:8">
      <c r="A14" s="4" t="s">
        <v>306</v>
      </c>
      <c r="F14"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36</v>
      </c>
    </row>
    <row r="2" spans="1:3">
      <c r="A2" s="3" t="s">
        <v>191</v>
      </c>
    </row>
    <row r="3" spans="1:3">
      <c r="A3" s="4" t="s">
        <v>311</v>
      </c>
      <c r="B3" s="6" t="n">
        <v>2755000</v>
      </c>
      <c r="C3" s="6" t="n">
        <v>2200000</v>
      </c>
    </row>
    <row r="4" spans="1:3">
      <c r="A4" s="4" t="s">
        <v>312</v>
      </c>
      <c r="B4" s="5" t="n">
        <v>1276000</v>
      </c>
      <c r="C4" s="4" t="s">
        <v>49</v>
      </c>
    </row>
    <row r="5" spans="1:3">
      <c r="A5" s="4" t="s">
        <v>313</v>
      </c>
      <c r="B5" s="5" t="n">
        <v>4031000</v>
      </c>
      <c r="C5" s="5" t="n">
        <v>2200000</v>
      </c>
    </row>
    <row r="6" spans="1:3">
      <c r="A6" s="4" t="s">
        <v>314</v>
      </c>
      <c r="B6" s="4" t="s">
        <v>49</v>
      </c>
      <c r="C6" s="5" t="n">
        <v>-1919280</v>
      </c>
    </row>
    <row r="7" spans="1:3">
      <c r="A7" s="4" t="s">
        <v>315</v>
      </c>
      <c r="B7" s="6" t="n">
        <v>4031000</v>
      </c>
      <c r="C7" s="6" t="n">
        <v>290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6</v>
      </c>
      <c r="B1" s="2" t="s">
        <v>1</v>
      </c>
      <c r="C1" s="2" t="s">
        <v>317</v>
      </c>
    </row>
    <row r="2" spans="1:3">
      <c r="B2" s="2" t="s">
        <v>2</v>
      </c>
      <c r="C2" s="2" t="s">
        <v>36</v>
      </c>
    </row>
    <row r="3" spans="1:3">
      <c r="A3" s="4" t="s">
        <v>318</v>
      </c>
    </row>
    <row r="4" spans="1:3">
      <c r="A4" s="3" t="s">
        <v>319</v>
      </c>
    </row>
    <row r="5" spans="1:3">
      <c r="A5" s="4" t="s">
        <v>320</v>
      </c>
      <c r="B5" s="6" t="n">
        <v>7974983</v>
      </c>
    </row>
    <row r="6" spans="1:3">
      <c r="A6" s="4" t="s">
        <v>321</v>
      </c>
      <c r="C6" s="6" t="n">
        <v>1777363</v>
      </c>
    </row>
    <row r="7" spans="1:3">
      <c r="A7" s="4" t="s">
        <v>322</v>
      </c>
      <c r="C7" s="5" t="n">
        <v>2398057</v>
      </c>
    </row>
    <row r="8" spans="1:3">
      <c r="A8" s="4" t="s">
        <v>323</v>
      </c>
      <c r="B8" s="5" t="n">
        <v>984913</v>
      </c>
      <c r="C8" s="5" t="n">
        <v>479611</v>
      </c>
    </row>
    <row r="9" spans="1:3">
      <c r="A9" s="4" t="s">
        <v>324</v>
      </c>
      <c r="B9" s="5" t="n">
        <v>8959896</v>
      </c>
      <c r="C9" s="5" t="n">
        <v>4655031</v>
      </c>
    </row>
    <row r="10" spans="1:3">
      <c r="A10" s="4" t="s">
        <v>325</v>
      </c>
    </row>
    <row r="11" spans="1:3">
      <c r="A11" s="3" t="s">
        <v>319</v>
      </c>
    </row>
    <row r="12" spans="1:3">
      <c r="A12" s="4" t="s">
        <v>320</v>
      </c>
      <c r="B12" s="5" t="n">
        <v>447889</v>
      </c>
    </row>
    <row r="13" spans="1:3">
      <c r="A13" s="4" t="s">
        <v>321</v>
      </c>
      <c r="C13" s="5" t="n">
        <v>244444</v>
      </c>
    </row>
    <row r="14" spans="1:3">
      <c r="A14" s="4" t="s">
        <v>322</v>
      </c>
      <c r="C14" s="5" t="n">
        <v>244445</v>
      </c>
    </row>
    <row r="15" spans="1:3">
      <c r="A15" s="4" t="s">
        <v>323</v>
      </c>
      <c r="B15" s="5" t="n">
        <v>94775</v>
      </c>
      <c r="C15" s="5" t="n">
        <v>48889</v>
      </c>
    </row>
    <row r="16" spans="1:3">
      <c r="A16" s="4" t="s">
        <v>324</v>
      </c>
      <c r="B16" s="6" t="n">
        <v>1360670</v>
      </c>
      <c r="C16" s="6" t="n">
        <v>5377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6</v>
      </c>
      <c r="B1" s="2" t="s">
        <v>2</v>
      </c>
      <c r="C1" s="2" t="s">
        <v>36</v>
      </c>
    </row>
    <row r="2" spans="1:3">
      <c r="A2" s="3" t="s">
        <v>327</v>
      </c>
    </row>
    <row r="3" spans="1:3">
      <c r="A3" s="4" t="s">
        <v>328</v>
      </c>
      <c r="B3" s="6" t="n">
        <v>7974983</v>
      </c>
      <c r="C3" s="6" t="n">
        <v>1777363</v>
      </c>
    </row>
    <row r="4" spans="1:3">
      <c r="A4" s="4" t="s">
        <v>329</v>
      </c>
      <c r="B4" s="5" t="n">
        <v>984913</v>
      </c>
      <c r="C4" s="5" t="n">
        <v>2877668</v>
      </c>
    </row>
    <row r="5" spans="1:3">
      <c r="A5" s="4" t="s">
        <v>89</v>
      </c>
      <c r="B5" s="5" t="n">
        <v>8959896</v>
      </c>
      <c r="C5" s="5" t="n">
        <v>4655031</v>
      </c>
    </row>
    <row r="6" spans="1:3">
      <c r="A6" s="4" t="s">
        <v>330</v>
      </c>
    </row>
    <row r="7" spans="1:3">
      <c r="A7" s="3" t="s">
        <v>327</v>
      </c>
    </row>
    <row r="8" spans="1:3">
      <c r="A8" s="4" t="s">
        <v>328</v>
      </c>
      <c r="B8" s="4" t="s">
        <v>49</v>
      </c>
      <c r="C8" s="4" t="s">
        <v>49</v>
      </c>
    </row>
    <row r="9" spans="1:3">
      <c r="A9" s="4" t="s">
        <v>329</v>
      </c>
      <c r="B9" s="4" t="s">
        <v>49</v>
      </c>
      <c r="C9" s="4" t="s">
        <v>49</v>
      </c>
    </row>
    <row r="10" spans="1:3">
      <c r="A10" s="4" t="s">
        <v>89</v>
      </c>
      <c r="B10" s="4" t="s">
        <v>49</v>
      </c>
      <c r="C10" s="4" t="s">
        <v>49</v>
      </c>
    </row>
    <row r="11" spans="1:3">
      <c r="A11" s="4" t="s">
        <v>331</v>
      </c>
    </row>
    <row r="12" spans="1:3">
      <c r="A12" s="3" t="s">
        <v>327</v>
      </c>
    </row>
    <row r="13" spans="1:3">
      <c r="A13" s="4" t="s">
        <v>328</v>
      </c>
      <c r="B13" s="4" t="s">
        <v>49</v>
      </c>
      <c r="C13" s="4" t="s">
        <v>49</v>
      </c>
    </row>
    <row r="14" spans="1:3">
      <c r="A14" s="4" t="s">
        <v>329</v>
      </c>
      <c r="B14" s="4" t="s">
        <v>49</v>
      </c>
      <c r="C14" s="4" t="s">
        <v>49</v>
      </c>
    </row>
    <row r="15" spans="1:3">
      <c r="A15" s="4" t="s">
        <v>89</v>
      </c>
      <c r="B15" s="4" t="s">
        <v>49</v>
      </c>
      <c r="C15" s="4" t="s">
        <v>49</v>
      </c>
    </row>
    <row r="16" spans="1:3">
      <c r="A16" s="4" t="s">
        <v>332</v>
      </c>
    </row>
    <row r="17" spans="1:3">
      <c r="A17" s="3" t="s">
        <v>327</v>
      </c>
    </row>
    <row r="18" spans="1:3">
      <c r="A18" s="4" t="s">
        <v>328</v>
      </c>
      <c r="B18" s="5" t="n">
        <v>7974983</v>
      </c>
      <c r="C18" s="5" t="n">
        <v>1777363</v>
      </c>
    </row>
    <row r="19" spans="1:3">
      <c r="A19" s="4" t="s">
        <v>329</v>
      </c>
      <c r="B19" s="5" t="n">
        <v>984913</v>
      </c>
      <c r="C19" s="5" t="n">
        <v>2877668</v>
      </c>
    </row>
    <row r="20" spans="1:3">
      <c r="A20" s="4" t="s">
        <v>89</v>
      </c>
      <c r="B20" s="6" t="n">
        <v>8959896</v>
      </c>
      <c r="C20" s="6" t="n">
        <v>46550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v>
      </c>
      <c r="C1" s="2" t="s">
        <v>36</v>
      </c>
    </row>
    <row r="2" spans="1:3">
      <c r="A2" s="3" t="s">
        <v>191</v>
      </c>
    </row>
    <row r="3" spans="1:3">
      <c r="A3" s="4" t="s">
        <v>334</v>
      </c>
      <c r="B3" s="6" t="n">
        <v>4655031</v>
      </c>
    </row>
    <row r="4" spans="1:3">
      <c r="A4" s="4" t="s">
        <v>335</v>
      </c>
      <c r="B4" s="5" t="n">
        <v>-1222602</v>
      </c>
    </row>
    <row r="5" spans="1:3">
      <c r="A5" s="4" t="s">
        <v>336</v>
      </c>
      <c r="B5" s="5" t="n">
        <v>-1426323</v>
      </c>
    </row>
    <row r="6" spans="1:3">
      <c r="A6" s="4" t="s">
        <v>337</v>
      </c>
      <c r="B6" s="5" t="n">
        <v>2504127</v>
      </c>
    </row>
    <row r="7" spans="1:3">
      <c r="A7" s="4" t="s">
        <v>338</v>
      </c>
      <c r="B7" s="5" t="n">
        <v>2210550</v>
      </c>
    </row>
    <row r="8" spans="1:3">
      <c r="A8" s="4" t="s">
        <v>339</v>
      </c>
      <c r="B8" s="5" t="n">
        <v>5162712</v>
      </c>
    </row>
    <row r="9" spans="1:3">
      <c r="A9" s="4" t="s">
        <v>340</v>
      </c>
      <c r="B9" s="5" t="n">
        <v>702739</v>
      </c>
    </row>
    <row r="10" spans="1:3">
      <c r="A10" s="4" t="s">
        <v>341</v>
      </c>
      <c r="B10" s="5" t="n">
        <v>-42896</v>
      </c>
    </row>
    <row r="11" spans="1:3">
      <c r="A11" s="4" t="s">
        <v>342</v>
      </c>
      <c r="B11" s="5" t="n">
        <v>-3583442</v>
      </c>
    </row>
    <row r="12" spans="1:3">
      <c r="A12" s="4" t="s">
        <v>343</v>
      </c>
      <c r="B12" s="6" t="n">
        <v>8959896</v>
      </c>
      <c r="C12" s="6" t="n">
        <v>4655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551058</v>
      </c>
      <c r="C4" s="6" t="n">
        <v>1121747</v>
      </c>
      <c r="D4" s="6" t="n">
        <v>1912870</v>
      </c>
      <c r="E4" s="6" t="n">
        <v>2509307</v>
      </c>
    </row>
    <row r="5" spans="1:5">
      <c r="A5" s="4" t="s">
        <v>71</v>
      </c>
      <c r="B5" s="5" t="n">
        <v>551058</v>
      </c>
      <c r="C5" s="5" t="n">
        <v>1121747</v>
      </c>
      <c r="D5" s="5" t="n">
        <v>1912870</v>
      </c>
      <c r="E5" s="5" t="n">
        <v>2509307</v>
      </c>
    </row>
    <row r="6" spans="1:5">
      <c r="A6" s="4" t="s">
        <v>72</v>
      </c>
      <c r="B6" s="5" t="n">
        <v>-551058</v>
      </c>
      <c r="C6" s="5" t="n">
        <v>-1121747</v>
      </c>
      <c r="D6" s="5" t="n">
        <v>-1912870</v>
      </c>
      <c r="E6" s="5" t="n">
        <v>-2509307</v>
      </c>
    </row>
    <row r="7" spans="1:5">
      <c r="A7" s="4" t="s">
        <v>73</v>
      </c>
      <c r="B7" s="5" t="n">
        <v>-23479</v>
      </c>
      <c r="C7" s="5" t="n">
        <v>-3834529</v>
      </c>
      <c r="D7" s="5" t="n">
        <v>-2285792</v>
      </c>
      <c r="E7" s="5" t="n">
        <v>-4632181</v>
      </c>
    </row>
    <row r="8" spans="1:5">
      <c r="A8" s="4" t="s">
        <v>74</v>
      </c>
      <c r="B8" s="5" t="n">
        <v>-674946</v>
      </c>
      <c r="C8" s="5" t="n">
        <v>-1120703</v>
      </c>
      <c r="D8" s="5" t="n">
        <v>-1225205</v>
      </c>
      <c r="E8" s="5" t="n">
        <v>-1176324</v>
      </c>
    </row>
    <row r="9" spans="1:5">
      <c r="A9" s="4" t="s">
        <v>75</v>
      </c>
      <c r="B9" s="5" t="n">
        <v>-6952798</v>
      </c>
      <c r="C9" s="5" t="n">
        <v>2681801</v>
      </c>
      <c r="D9" s="5" t="n">
        <v>-5865451</v>
      </c>
      <c r="E9" s="5" t="n">
        <v>1925748</v>
      </c>
    </row>
    <row r="10" spans="1:5">
      <c r="A10" s="4" t="s">
        <v>76</v>
      </c>
      <c r="B10" s="4" t="s">
        <v>49</v>
      </c>
      <c r="C10" s="4" t="s">
        <v>49</v>
      </c>
      <c r="D10" s="5" t="n">
        <v>-2795582</v>
      </c>
      <c r="E10" s="4" t="s">
        <v>49</v>
      </c>
    </row>
    <row r="11" spans="1:5">
      <c r="A11" s="4" t="s">
        <v>77</v>
      </c>
      <c r="B11" s="5" t="n">
        <v>1894418</v>
      </c>
      <c r="C11" s="4" t="s">
        <v>49</v>
      </c>
      <c r="D11" s="5" t="n">
        <v>1894418</v>
      </c>
      <c r="E11" s="4" t="s">
        <v>49</v>
      </c>
    </row>
    <row r="12" spans="1:5">
      <c r="A12" s="4" t="s">
        <v>78</v>
      </c>
      <c r="B12" s="4" t="s">
        <v>49</v>
      </c>
      <c r="C12" s="4" t="s">
        <v>49</v>
      </c>
      <c r="D12" s="5" t="n">
        <v>-67132</v>
      </c>
      <c r="E12" s="4" t="s">
        <v>49</v>
      </c>
    </row>
    <row r="13" spans="1:5">
      <c r="A13" s="4" t="s">
        <v>79</v>
      </c>
      <c r="B13" s="4" t="s">
        <v>49</v>
      </c>
      <c r="C13" s="4" t="s">
        <v>49</v>
      </c>
      <c r="D13" s="5" t="n">
        <v>42896</v>
      </c>
      <c r="E13" s="4" t="s">
        <v>49</v>
      </c>
    </row>
    <row r="14" spans="1:5">
      <c r="A14" s="4" t="s">
        <v>80</v>
      </c>
      <c r="B14" s="5" t="n">
        <v>33</v>
      </c>
      <c r="C14" s="4" t="s">
        <v>49</v>
      </c>
      <c r="D14" s="5" t="n">
        <v>-1544</v>
      </c>
      <c r="E14" s="4" t="s">
        <v>49</v>
      </c>
    </row>
    <row r="15" spans="1:5">
      <c r="A15" s="4" t="s">
        <v>81</v>
      </c>
      <c r="B15" s="5" t="n">
        <v>-6307831</v>
      </c>
      <c r="C15" s="5" t="n">
        <v>-3395178</v>
      </c>
      <c r="D15" s="5" t="n">
        <v>-12216261</v>
      </c>
      <c r="E15" s="5" t="n">
        <v>-6392064</v>
      </c>
    </row>
    <row r="16" spans="1:5">
      <c r="A16" s="4" t="s">
        <v>82</v>
      </c>
      <c r="B16" s="4" t="s">
        <v>49</v>
      </c>
      <c r="C16" s="4" t="s">
        <v>49</v>
      </c>
      <c r="D16" s="4" t="s">
        <v>49</v>
      </c>
      <c r="E16" s="4" t="s">
        <v>49</v>
      </c>
    </row>
    <row r="17" spans="1:5">
      <c r="A17" s="4" t="s">
        <v>83</v>
      </c>
      <c r="B17" s="6" t="n">
        <v>-6307831</v>
      </c>
      <c r="C17" s="6" t="n">
        <v>-3395178</v>
      </c>
      <c r="D17" s="6" t="n">
        <v>-12216261</v>
      </c>
      <c r="E17" s="6" t="n">
        <v>-6392064</v>
      </c>
    </row>
    <row r="18" spans="1:5">
      <c r="A18" s="4" t="s">
        <v>84</v>
      </c>
      <c r="B18" s="8" t="n">
        <v>-1.02</v>
      </c>
      <c r="C18" s="8" t="n">
        <v>-0.58</v>
      </c>
      <c r="D18" s="8" t="n">
        <v>-2.04</v>
      </c>
      <c r="E18" s="8" t="n">
        <v>-1.11</v>
      </c>
    </row>
    <row r="19" spans="1:5">
      <c r="A19" s="4" t="s">
        <v>85</v>
      </c>
      <c r="B19" s="5" t="n">
        <v>6183944</v>
      </c>
      <c r="C19" s="5" t="n">
        <v>5821875</v>
      </c>
      <c r="D19" s="5" t="n">
        <v>5989619</v>
      </c>
      <c r="E19" s="5" t="n">
        <v>57519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9"/>
    <col customWidth="1" max="2" min="2" width="24"/>
  </cols>
  <sheetData>
    <row r="1" spans="1:2">
      <c r="A1" s="1" t="s">
        <v>344</v>
      </c>
      <c r="B1" s="2" t="s">
        <v>1</v>
      </c>
    </row>
    <row r="2" spans="1:2">
      <c r="B2" s="2" t="s">
        <v>345</v>
      </c>
    </row>
    <row r="3" spans="1:2">
      <c r="A3" s="4" t="s">
        <v>346</v>
      </c>
      <c r="B3" s="4" t="s">
        <v>347</v>
      </c>
    </row>
    <row r="4" spans="1:2">
      <c r="A4" s="4" t="s">
        <v>305</v>
      </c>
    </row>
    <row r="5" spans="1:2">
      <c r="A5" s="4" t="s">
        <v>348</v>
      </c>
      <c r="B5" s="4" t="s">
        <v>349</v>
      </c>
    </row>
    <row r="6" spans="1:2">
      <c r="A6" s="4" t="s">
        <v>350</v>
      </c>
      <c r="B6" s="4" t="s">
        <v>351</v>
      </c>
    </row>
    <row r="7" spans="1:2">
      <c r="A7" s="4" t="s">
        <v>352</v>
      </c>
      <c r="B7" s="4" t="s">
        <v>353</v>
      </c>
    </row>
    <row r="8" spans="1:2">
      <c r="A8" s="4" t="s">
        <v>354</v>
      </c>
      <c r="B8" s="8" t="n">
        <v>0.39</v>
      </c>
    </row>
    <row r="9" spans="1:2">
      <c r="A9" s="4" t="s">
        <v>308</v>
      </c>
    </row>
    <row r="10" spans="1:2">
      <c r="A10" s="4" t="s">
        <v>348</v>
      </c>
      <c r="B10" s="4" t="s">
        <v>355</v>
      </c>
    </row>
    <row r="11" spans="1:2">
      <c r="A11" s="4" t="s">
        <v>350</v>
      </c>
      <c r="B11" s="4" t="s">
        <v>356</v>
      </c>
    </row>
    <row r="12" spans="1:2">
      <c r="A12" s="4" t="s">
        <v>352</v>
      </c>
      <c r="B12" s="4" t="s">
        <v>357</v>
      </c>
    </row>
    <row r="13" spans="1:2">
      <c r="A13" s="4" t="s">
        <v>354</v>
      </c>
      <c r="B13" s="6"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58</v>
      </c>
      <c r="B1" s="2" t="s">
        <v>359</v>
      </c>
      <c r="C1" s="2" t="s">
        <v>360</v>
      </c>
      <c r="D1" s="2" t="s">
        <v>361</v>
      </c>
      <c r="E1" s="2" t="s">
        <v>362</v>
      </c>
      <c r="F1" s="2" t="s">
        <v>2</v>
      </c>
      <c r="G1" s="2" t="s">
        <v>68</v>
      </c>
      <c r="H1" s="2" t="s">
        <v>2</v>
      </c>
      <c r="I1" s="2" t="s">
        <v>68</v>
      </c>
      <c r="J1" s="2" t="s">
        <v>36</v>
      </c>
    </row>
    <row r="2" spans="1:10">
      <c r="A2" s="3" t="s">
        <v>363</v>
      </c>
    </row>
    <row r="3" spans="1:10">
      <c r="A3" s="4" t="s">
        <v>364</v>
      </c>
      <c r="B3" s="6" t="n">
        <v>2200000</v>
      </c>
    </row>
    <row r="4" spans="1:10">
      <c r="A4" s="4" t="s">
        <v>365</v>
      </c>
      <c r="B4" s="5" t="n">
        <v>244445</v>
      </c>
    </row>
    <row r="5" spans="1:10">
      <c r="A5" s="4" t="s">
        <v>366</v>
      </c>
      <c r="B5" s="6" t="n">
        <v>2000000</v>
      </c>
    </row>
    <row r="6" spans="1:10">
      <c r="A6" s="4" t="s">
        <v>367</v>
      </c>
      <c r="B6" s="4" t="s">
        <v>309</v>
      </c>
    </row>
    <row r="7" spans="1:10">
      <c r="A7" s="4" t="s">
        <v>368</v>
      </c>
      <c r="B7" s="6" t="n">
        <v>9</v>
      </c>
    </row>
    <row r="8" spans="1:10">
      <c r="A8" s="4" t="s">
        <v>369</v>
      </c>
      <c r="B8" s="6" t="n">
        <v>9</v>
      </c>
    </row>
    <row r="9" spans="1:10">
      <c r="A9" s="4" t="s">
        <v>370</v>
      </c>
      <c r="F9" s="6" t="n">
        <v>674946</v>
      </c>
      <c r="G9" s="6" t="n">
        <v>1120703</v>
      </c>
      <c r="H9" s="6" t="n">
        <v>1225205</v>
      </c>
      <c r="I9" s="6" t="n">
        <v>1176324</v>
      </c>
    </row>
    <row r="10" spans="1:10">
      <c r="A10" s="4" t="s">
        <v>371</v>
      </c>
      <c r="H10" s="5" t="n">
        <v>2841617</v>
      </c>
    </row>
    <row r="11" spans="1:10">
      <c r="A11" s="4" t="s">
        <v>372</v>
      </c>
      <c r="B11" s="6" t="n">
        <v>2200000</v>
      </c>
    </row>
    <row r="12" spans="1:10">
      <c r="A12" s="4" t="s">
        <v>373</v>
      </c>
      <c r="F12" s="5" t="n">
        <v>4031000</v>
      </c>
      <c r="H12" s="5" t="n">
        <v>4031000</v>
      </c>
      <c r="J12" s="6" t="n">
        <v>2200000</v>
      </c>
    </row>
    <row r="13" spans="1:10">
      <c r="A13" s="4" t="s">
        <v>76</v>
      </c>
      <c r="F13" s="4" t="s">
        <v>49</v>
      </c>
      <c r="G13" s="4" t="s">
        <v>49</v>
      </c>
      <c r="H13" s="5" t="n">
        <v>-2795582</v>
      </c>
      <c r="I13" s="4" t="s">
        <v>49</v>
      </c>
    </row>
    <row r="14" spans="1:10">
      <c r="A14" s="4" t="s">
        <v>374</v>
      </c>
      <c r="H14" s="5" t="n">
        <v>1225205</v>
      </c>
      <c r="I14" s="6" t="n">
        <v>-1925748</v>
      </c>
    </row>
    <row r="15" spans="1:10">
      <c r="A15" s="4" t="s">
        <v>374</v>
      </c>
      <c r="F15" s="5" t="n">
        <v>1616412</v>
      </c>
      <c r="H15" s="5" t="n">
        <v>1616412</v>
      </c>
    </row>
    <row r="16" spans="1:10">
      <c r="A16" s="4" t="s">
        <v>375</v>
      </c>
      <c r="F16" s="6" t="n">
        <v>4031000</v>
      </c>
      <c r="H16" s="5" t="n">
        <v>4031000</v>
      </c>
      <c r="J16" s="6" t="n">
        <v>1176324</v>
      </c>
    </row>
    <row r="17" spans="1:10">
      <c r="A17" s="4" t="s">
        <v>376</v>
      </c>
      <c r="H17" s="6" t="n">
        <v>50000</v>
      </c>
    </row>
    <row r="18" spans="1:10">
      <c r="A18" s="4" t="s">
        <v>377</v>
      </c>
    </row>
    <row r="19" spans="1:10">
      <c r="A19" s="3" t="s">
        <v>363</v>
      </c>
    </row>
    <row r="20" spans="1:10">
      <c r="A20" s="4" t="s">
        <v>378</v>
      </c>
      <c r="C20" s="5" t="n">
        <v>20778</v>
      </c>
    </row>
    <row r="21" spans="1:10">
      <c r="A21" s="4" t="s">
        <v>379</v>
      </c>
      <c r="C21" s="8" t="n">
        <v>0.75</v>
      </c>
    </row>
    <row r="22" spans="1:10">
      <c r="A22" s="4" t="s">
        <v>380</v>
      </c>
      <c r="C22" s="6" t="n">
        <v>85000</v>
      </c>
    </row>
    <row r="23" spans="1:10">
      <c r="A23" s="4" t="s">
        <v>381</v>
      </c>
    </row>
    <row r="24" spans="1:10">
      <c r="A24" s="3" t="s">
        <v>363</v>
      </c>
    </row>
    <row r="25" spans="1:10">
      <c r="A25" s="4" t="s">
        <v>382</v>
      </c>
      <c r="C25" s="4" t="s">
        <v>383</v>
      </c>
    </row>
    <row r="26" spans="1:10">
      <c r="A26" s="4" t="s">
        <v>384</v>
      </c>
    </row>
    <row r="27" spans="1:10">
      <c r="A27" s="3" t="s">
        <v>363</v>
      </c>
    </row>
    <row r="28" spans="1:10">
      <c r="A28" s="4" t="s">
        <v>382</v>
      </c>
      <c r="C28" s="4" t="s">
        <v>385</v>
      </c>
    </row>
    <row r="29" spans="1:10">
      <c r="A29" s="4" t="s">
        <v>386</v>
      </c>
    </row>
    <row r="30" spans="1:10">
      <c r="A30" s="3" t="s">
        <v>363</v>
      </c>
    </row>
    <row r="31" spans="1:10">
      <c r="A31" s="4" t="s">
        <v>378</v>
      </c>
      <c r="B31" s="5" t="n">
        <v>48889</v>
      </c>
    </row>
    <row r="32" spans="1:10">
      <c r="A32" s="4" t="s">
        <v>387</v>
      </c>
    </row>
    <row r="33" spans="1:10">
      <c r="A33" s="3" t="s">
        <v>363</v>
      </c>
    </row>
    <row r="34" spans="1:10">
      <c r="A34" s="4" t="s">
        <v>378</v>
      </c>
      <c r="C34" s="5" t="n">
        <v>92278</v>
      </c>
      <c r="D34" s="5" t="n">
        <v>58057</v>
      </c>
    </row>
    <row r="35" spans="1:10">
      <c r="A35" s="4" t="s">
        <v>388</v>
      </c>
      <c r="C35" s="6" t="n">
        <v>685000</v>
      </c>
      <c r="D35" s="6" t="n">
        <v>475000</v>
      </c>
    </row>
    <row r="36" spans="1:10">
      <c r="A36" s="4" t="s">
        <v>389</v>
      </c>
    </row>
    <row r="37" spans="1:10">
      <c r="A37" s="3" t="s">
        <v>363</v>
      </c>
    </row>
    <row r="38" spans="1:10">
      <c r="A38" s="4" t="s">
        <v>367</v>
      </c>
      <c r="C38" s="4" t="s">
        <v>309</v>
      </c>
      <c r="D38" s="4" t="s">
        <v>309</v>
      </c>
    </row>
    <row r="39" spans="1:10">
      <c r="A39" s="4" t="s">
        <v>368</v>
      </c>
      <c r="C39" s="6" t="n">
        <v>9</v>
      </c>
    </row>
    <row r="40" spans="1:10">
      <c r="A40" s="4" t="s">
        <v>390</v>
      </c>
      <c r="C40" s="6" t="n">
        <v>753500</v>
      </c>
      <c r="D40" s="6" t="n">
        <v>522500</v>
      </c>
    </row>
    <row r="41" spans="1:10">
      <c r="A41" s="4" t="s">
        <v>391</v>
      </c>
      <c r="C41" s="4" t="s">
        <v>307</v>
      </c>
    </row>
    <row r="42" spans="1:10">
      <c r="A42" s="4" t="s">
        <v>392</v>
      </c>
      <c r="C42" s="4" t="s">
        <v>393</v>
      </c>
    </row>
    <row r="43" spans="1:10">
      <c r="A43" s="4" t="s">
        <v>394</v>
      </c>
      <c r="C43" s="4" t="s">
        <v>395</v>
      </c>
    </row>
    <row r="44" spans="1:10">
      <c r="A44" s="4" t="s">
        <v>396</v>
      </c>
      <c r="C44" s="4" t="s">
        <v>397</v>
      </c>
    </row>
    <row r="45" spans="1:10">
      <c r="A45" s="4" t="s">
        <v>398</v>
      </c>
    </row>
    <row r="46" spans="1:10">
      <c r="A46" s="3" t="s">
        <v>363</v>
      </c>
    </row>
    <row r="47" spans="1:10">
      <c r="A47" s="4" t="s">
        <v>379</v>
      </c>
      <c r="C47" s="8" t="n">
        <v>11.25</v>
      </c>
    </row>
    <row r="48" spans="1:10">
      <c r="A48" s="4" t="s">
        <v>399</v>
      </c>
      <c r="C48" s="4" t="s">
        <v>400</v>
      </c>
    </row>
    <row r="49" spans="1:10">
      <c r="A49" s="4" t="s">
        <v>401</v>
      </c>
    </row>
    <row r="50" spans="1:10">
      <c r="A50" s="3" t="s">
        <v>363</v>
      </c>
    </row>
    <row r="51" spans="1:10">
      <c r="A51" s="4" t="s">
        <v>402</v>
      </c>
      <c r="F51" s="4" t="s">
        <v>309</v>
      </c>
      <c r="H51" s="4" t="s">
        <v>309</v>
      </c>
    </row>
    <row r="52" spans="1:10">
      <c r="A52" s="4" t="s">
        <v>373</v>
      </c>
      <c r="E52" s="6" t="n">
        <v>2200000</v>
      </c>
      <c r="F52" s="6" t="n">
        <v>2200000</v>
      </c>
      <c r="H52" s="6" t="n">
        <v>2200000</v>
      </c>
    </row>
    <row r="53" spans="1:10">
      <c r="A53" s="4" t="s">
        <v>403</v>
      </c>
      <c r="E53" s="5" t="n">
        <v>4476412</v>
      </c>
    </row>
    <row r="54" spans="1:10">
      <c r="A54" s="4" t="s">
        <v>404</v>
      </c>
      <c r="E54" s="5" t="n">
        <v>2860000</v>
      </c>
    </row>
    <row r="55" spans="1:10">
      <c r="A55" s="4" t="s">
        <v>405</v>
      </c>
      <c r="E55" s="6" t="n">
        <v>1616412</v>
      </c>
      <c r="F55" s="6" t="n">
        <v>2795582</v>
      </c>
      <c r="H55" s="6" t="n">
        <v>2795582</v>
      </c>
    </row>
    <row r="56" spans="1:10">
      <c r="A56" s="4" t="s">
        <v>406</v>
      </c>
    </row>
    <row r="57" spans="1:10">
      <c r="A57" s="3" t="s">
        <v>363</v>
      </c>
    </row>
    <row r="58" spans="1:10">
      <c r="A58" s="4" t="s">
        <v>407</v>
      </c>
      <c r="H58" s="4" t="s">
        <v>408</v>
      </c>
    </row>
    <row r="59" spans="1:10">
      <c r="A59" s="4" t="s">
        <v>379</v>
      </c>
      <c r="B59" s="8" t="n">
        <v>11.25</v>
      </c>
    </row>
    <row r="60" spans="1:10">
      <c r="A60" s="4" t="s">
        <v>409</v>
      </c>
      <c r="B60" s="4" t="s">
        <v>307</v>
      </c>
    </row>
    <row r="61" spans="1:10">
      <c r="A61" s="4" t="s">
        <v>410</v>
      </c>
    </row>
    <row r="62" spans="1:10">
      <c r="A62" s="3" t="s">
        <v>363</v>
      </c>
    </row>
    <row r="63" spans="1:10">
      <c r="A63" s="4" t="s">
        <v>367</v>
      </c>
      <c r="B63" s="4" t="s">
        <v>307</v>
      </c>
    </row>
    <row r="64" spans="1:10">
      <c r="A64" s="4" t="s">
        <v>369</v>
      </c>
      <c r="B64" s="8" t="n">
        <v>11.25</v>
      </c>
    </row>
    <row r="65" spans="1:10">
      <c r="A65" s="4" t="s">
        <v>378</v>
      </c>
      <c r="B65" s="5" t="n">
        <v>244445</v>
      </c>
    </row>
    <row r="66" spans="1:10">
      <c r="A66" s="4" t="s">
        <v>370</v>
      </c>
      <c r="B66" s="6" t="n">
        <v>336193</v>
      </c>
    </row>
    <row r="67" spans="1:10">
      <c r="A67" s="4" t="s">
        <v>411</v>
      </c>
      <c r="B67" s="9" t="n">
        <v>11.25</v>
      </c>
    </row>
    <row r="68" spans="1:10">
      <c r="A68" s="4" t="s">
        <v>412</v>
      </c>
      <c r="B68"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s>
  <sheetData>
    <row r="1" spans="1:6">
      <c r="A1" s="1" t="s">
        <v>413</v>
      </c>
      <c r="B1" s="2" t="s">
        <v>359</v>
      </c>
      <c r="C1" s="2" t="s">
        <v>2</v>
      </c>
      <c r="D1" s="2" t="s">
        <v>68</v>
      </c>
      <c r="E1" s="2" t="s">
        <v>36</v>
      </c>
      <c r="F1" s="2" t="s">
        <v>414</v>
      </c>
    </row>
    <row r="2" spans="1:6">
      <c r="A2" s="3" t="s">
        <v>415</v>
      </c>
    </row>
    <row r="3" spans="1:6">
      <c r="A3" s="4" t="s">
        <v>64</v>
      </c>
      <c r="C3" s="5" t="n">
        <v>6267007</v>
      </c>
      <c r="E3" s="5" t="n">
        <v>5849208</v>
      </c>
    </row>
    <row r="4" spans="1:6">
      <c r="A4" s="4" t="s">
        <v>416</v>
      </c>
    </row>
    <row r="5" spans="1:6">
      <c r="A5" s="3" t="s">
        <v>415</v>
      </c>
    </row>
    <row r="6" spans="1:6">
      <c r="A6" s="4" t="s">
        <v>64</v>
      </c>
      <c r="C6" s="5" t="n">
        <v>53028</v>
      </c>
      <c r="D6" s="5" t="n">
        <v>6667</v>
      </c>
    </row>
    <row r="7" spans="1:6">
      <c r="A7" s="4" t="s">
        <v>417</v>
      </c>
      <c r="C7" s="5" t="n">
        <v>44445</v>
      </c>
    </row>
    <row r="8" spans="1:6">
      <c r="A8" s="4" t="s">
        <v>418</v>
      </c>
      <c r="B8" s="4" t="s">
        <v>419</v>
      </c>
      <c r="D8" s="4" t="s">
        <v>420</v>
      </c>
    </row>
    <row r="9" spans="1:6">
      <c r="A9" s="4" t="s">
        <v>421</v>
      </c>
      <c r="B9" s="8" t="n">
        <v>11.25</v>
      </c>
    </row>
    <row r="10" spans="1:6">
      <c r="A10" s="4" t="s">
        <v>422</v>
      </c>
      <c r="C10" s="6" t="n">
        <v>100000</v>
      </c>
    </row>
    <row r="11" spans="1:6">
      <c r="A11" s="4" t="s">
        <v>423</v>
      </c>
    </row>
    <row r="12" spans="1:6">
      <c r="A12" s="3" t="s">
        <v>415</v>
      </c>
    </row>
    <row r="13" spans="1:6">
      <c r="A13" s="4" t="s">
        <v>64</v>
      </c>
      <c r="D13" s="5" t="n">
        <v>11000</v>
      </c>
    </row>
    <row r="14" spans="1:6">
      <c r="A14" s="4" t="s">
        <v>418</v>
      </c>
      <c r="D14" s="4" t="s">
        <v>424</v>
      </c>
    </row>
    <row r="15" spans="1:6">
      <c r="A15" s="4" t="s">
        <v>425</v>
      </c>
    </row>
    <row r="16" spans="1:6">
      <c r="A16" s="3" t="s">
        <v>415</v>
      </c>
    </row>
    <row r="17" spans="1:6">
      <c r="A17" s="4" t="s">
        <v>64</v>
      </c>
      <c r="D17" s="5" t="n">
        <v>13778</v>
      </c>
    </row>
    <row r="18" spans="1:6">
      <c r="A18" s="4" t="s">
        <v>418</v>
      </c>
      <c r="D18" s="4" t="s">
        <v>426</v>
      </c>
    </row>
    <row r="19" spans="1:6">
      <c r="A19" s="4" t="s">
        <v>427</v>
      </c>
    </row>
    <row r="20" spans="1:6">
      <c r="A20" s="3" t="s">
        <v>415</v>
      </c>
    </row>
    <row r="21" spans="1:6">
      <c r="A21" s="4" t="s">
        <v>64</v>
      </c>
      <c r="F21" s="5" t="n">
        <v>16667</v>
      </c>
    </row>
    <row r="22" spans="1:6">
      <c r="A22" s="4" t="s">
        <v>418</v>
      </c>
      <c r="C22" s="4" t="s">
        <v>428</v>
      </c>
    </row>
    <row r="23" spans="1:6">
      <c r="A23" s="4" t="s">
        <v>429</v>
      </c>
    </row>
    <row r="24" spans="1:6">
      <c r="A24" s="3" t="s">
        <v>415</v>
      </c>
    </row>
    <row r="25" spans="1:6">
      <c r="A25" s="4" t="s">
        <v>64</v>
      </c>
      <c r="D25" s="5" t="n">
        <v>84444</v>
      </c>
    </row>
    <row r="26" spans="1:6">
      <c r="A26" s="4" t="s">
        <v>418</v>
      </c>
      <c r="D26" s="4" t="s">
        <v>430</v>
      </c>
    </row>
    <row r="27" spans="1:6">
      <c r="A27" s="4" t="s">
        <v>421</v>
      </c>
      <c r="D27" s="8" t="n">
        <v>2.55</v>
      </c>
    </row>
    <row r="28" spans="1:6">
      <c r="A28" s="4" t="s">
        <v>431</v>
      </c>
    </row>
    <row r="29" spans="1:6">
      <c r="A29" s="3" t="s">
        <v>415</v>
      </c>
    </row>
    <row r="30" spans="1:6">
      <c r="A30" s="4" t="s">
        <v>64</v>
      </c>
      <c r="C30" s="5" t="n">
        <v>5435</v>
      </c>
      <c r="D30" s="5" t="n">
        <v>2222</v>
      </c>
    </row>
    <row r="31" spans="1:6">
      <c r="A31" s="4" t="s">
        <v>418</v>
      </c>
      <c r="D31" s="4" t="s">
        <v>432</v>
      </c>
    </row>
    <row r="32" spans="1:6">
      <c r="A32" s="4" t="s">
        <v>433</v>
      </c>
    </row>
    <row r="33" spans="1:6">
      <c r="A33" s="3" t="s">
        <v>415</v>
      </c>
    </row>
    <row r="34" spans="1:6">
      <c r="A34" s="4" t="s">
        <v>418</v>
      </c>
      <c r="D34"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0"/>
  </cols>
  <sheetData>
    <row r="1" spans="1:2">
      <c r="A1" s="1" t="s">
        <v>435</v>
      </c>
      <c r="B1" s="2" t="s">
        <v>1</v>
      </c>
    </row>
    <row r="2" spans="1:2">
      <c r="B2" s="2" t="s">
        <v>436</v>
      </c>
    </row>
    <row r="3" spans="1:2">
      <c r="A3" s="4" t="s">
        <v>437</v>
      </c>
      <c r="B3" s="5" t="n">
        <v>727779</v>
      </c>
    </row>
    <row r="4" spans="1:2">
      <c r="A4" s="4" t="s">
        <v>438</v>
      </c>
      <c r="B4" s="5" t="n">
        <v>190996</v>
      </c>
    </row>
    <row r="5" spans="1:2">
      <c r="A5" s="4" t="s">
        <v>439</v>
      </c>
      <c r="B5" s="5" t="n">
        <v>-138612</v>
      </c>
    </row>
    <row r="6" spans="1:2">
      <c r="A6" s="4" t="s">
        <v>440</v>
      </c>
      <c r="B6" s="5" t="n">
        <v>-288722</v>
      </c>
    </row>
    <row r="7" spans="1:2">
      <c r="A7" s="4" t="s">
        <v>441</v>
      </c>
      <c r="B7" s="5" t="n">
        <v>-76892</v>
      </c>
    </row>
    <row r="8" spans="1:2">
      <c r="A8" s="4" t="s">
        <v>442</v>
      </c>
      <c r="B8" s="5" t="n">
        <v>414549</v>
      </c>
    </row>
    <row r="9" spans="1:2">
      <c r="A9" s="4" t="s">
        <v>443</v>
      </c>
      <c r="B9" s="8" t="n">
        <v>6.3</v>
      </c>
    </row>
    <row r="10" spans="1:2">
      <c r="A10" s="4" t="s">
        <v>444</v>
      </c>
      <c r="B10" s="9" t="n">
        <v>11.25</v>
      </c>
    </row>
    <row r="11" spans="1:2">
      <c r="A11" s="4" t="s">
        <v>445</v>
      </c>
      <c r="B11" s="8" t="n">
        <v>8.5</v>
      </c>
    </row>
    <row r="12" spans="1:2">
      <c r="A12" s="4" t="s">
        <v>446</v>
      </c>
      <c r="B12" s="9" t="n">
        <v>11.25</v>
      </c>
    </row>
    <row r="13" spans="1:2">
      <c r="A13" s="4" t="s">
        <v>447</v>
      </c>
      <c r="B13" s="8" t="n">
        <v>3.12</v>
      </c>
    </row>
    <row r="14" spans="1:2">
      <c r="A14" s="4" t="s">
        <v>448</v>
      </c>
      <c r="B14" s="8" t="n">
        <v>4.75</v>
      </c>
    </row>
    <row r="15" spans="1:2">
      <c r="A15" s="4" t="s">
        <v>449</v>
      </c>
      <c r="B15" s="4" t="s">
        <v>450</v>
      </c>
    </row>
    <row r="16" spans="1:2">
      <c r="A16" s="4" t="s">
        <v>451</v>
      </c>
      <c r="B16" s="4" t="s">
        <v>452</v>
      </c>
    </row>
    <row r="17" spans="1:2">
      <c r="A17" s="4" t="s">
        <v>453</v>
      </c>
      <c r="B17" s="5" t="n">
        <v>2563939</v>
      </c>
    </row>
    <row r="18" spans="1:2">
      <c r="A18" s="4" t="s">
        <v>454</v>
      </c>
      <c r="B18" s="4" t="s">
        <v>49</v>
      </c>
    </row>
    <row r="19" spans="1:2">
      <c r="A19" s="4" t="s">
        <v>455</v>
      </c>
      <c r="B19" s="4" t="s">
        <v>49</v>
      </c>
    </row>
    <row r="20" spans="1:2">
      <c r="A20" s="4" t="s">
        <v>456</v>
      </c>
      <c r="B20" s="4" t="s">
        <v>49</v>
      </c>
    </row>
    <row r="21" spans="1:2">
      <c r="A21" s="4" t="s">
        <v>457</v>
      </c>
      <c r="B21" s="4" t="s">
        <v>49</v>
      </c>
    </row>
    <row r="22" spans="1:2">
      <c r="A22" s="4" t="s">
        <v>458</v>
      </c>
      <c r="B22" s="5" t="n">
        <v>3065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59</v>
      </c>
      <c r="B1" s="2" t="s">
        <v>1</v>
      </c>
    </row>
    <row r="2" spans="1:3">
      <c r="B2" s="2" t="s">
        <v>2</v>
      </c>
      <c r="C2" s="2" t="s">
        <v>68</v>
      </c>
    </row>
    <row r="3" spans="1:3">
      <c r="A3" s="3" t="s">
        <v>460</v>
      </c>
    </row>
    <row r="4" spans="1:3">
      <c r="A4" s="4" t="s">
        <v>461</v>
      </c>
      <c r="B4" s="5" t="n">
        <v>138612</v>
      </c>
    </row>
    <row r="5" spans="1:3">
      <c r="A5" s="4" t="s">
        <v>462</v>
      </c>
      <c r="B5" s="6" t="n">
        <v>49334</v>
      </c>
      <c r="C5" s="6" t="n">
        <v>1274000</v>
      </c>
    </row>
    <row r="6" spans="1:3">
      <c r="A6" s="4" t="s">
        <v>463</v>
      </c>
      <c r="B6" s="5" t="n">
        <v>1894418</v>
      </c>
    </row>
    <row r="7" spans="1:3">
      <c r="A7" s="4" t="s">
        <v>464</v>
      </c>
      <c r="B7" s="5" t="n">
        <v>3583442</v>
      </c>
    </row>
    <row r="8" spans="1:3">
      <c r="A8" s="4" t="s">
        <v>465</v>
      </c>
      <c r="B8" s="5" t="n">
        <v>1689024</v>
      </c>
    </row>
    <row r="9" spans="1:3">
      <c r="A9" s="4" t="s">
        <v>386</v>
      </c>
    </row>
    <row r="10" spans="1:3">
      <c r="A10" s="3" t="s">
        <v>460</v>
      </c>
    </row>
    <row r="11" spans="1:3">
      <c r="A11" s="4" t="s">
        <v>466</v>
      </c>
      <c r="B11" s="5" t="n">
        <v>288722</v>
      </c>
    </row>
    <row r="12" spans="1:3">
      <c r="A12" s="4" t="s">
        <v>467</v>
      </c>
    </row>
    <row r="13" spans="1:3">
      <c r="A13" s="3" t="s">
        <v>460</v>
      </c>
    </row>
    <row r="14" spans="1:3">
      <c r="A14" s="4" t="s">
        <v>466</v>
      </c>
      <c r="B14" s="6" t="n">
        <v>2887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68</v>
      </c>
      <c r="B1" s="2" t="s">
        <v>67</v>
      </c>
      <c r="C1" s="2" t="s">
        <v>1</v>
      </c>
    </row>
    <row r="2" spans="1:3">
      <c r="B2" s="2" t="s">
        <v>469</v>
      </c>
      <c r="C2" s="2" t="s">
        <v>2</v>
      </c>
    </row>
    <row r="3" spans="1:3">
      <c r="A3" s="4" t="s">
        <v>470</v>
      </c>
      <c r="B3" s="6" t="n">
        <v>1222602</v>
      </c>
    </row>
    <row r="4" spans="1:3">
      <c r="A4" s="4" t="s">
        <v>471</v>
      </c>
    </row>
    <row r="5" spans="1:3">
      <c r="A5" s="4" t="s">
        <v>472</v>
      </c>
      <c r="C5" s="5" t="n">
        <v>51942</v>
      </c>
    </row>
    <row r="6" spans="1:3">
      <c r="A6" s="4" t="s">
        <v>473</v>
      </c>
      <c r="C6" s="4" t="s">
        <v>49</v>
      </c>
    </row>
    <row r="7" spans="1:3">
      <c r="A7" s="4" t="s">
        <v>470</v>
      </c>
      <c r="C7" s="4" t="s">
        <v>49</v>
      </c>
    </row>
    <row r="8" spans="1:3">
      <c r="A8" s="4" t="s">
        <v>474</v>
      </c>
      <c r="C8" s="5" t="n">
        <v>51942</v>
      </c>
    </row>
    <row r="9" spans="1:3">
      <c r="A9" s="4" t="s">
        <v>475</v>
      </c>
      <c r="C9" s="8" t="n">
        <v>10.5</v>
      </c>
    </row>
    <row r="10" spans="1:3">
      <c r="A10" s="4" t="s">
        <v>476</v>
      </c>
      <c r="C10" s="4" t="s">
        <v>49</v>
      </c>
    </row>
    <row r="11" spans="1:3">
      <c r="A11" s="4" t="s">
        <v>477</v>
      </c>
      <c r="C11" s="4" t="s">
        <v>49</v>
      </c>
    </row>
    <row r="12" spans="1:3">
      <c r="A12" s="4" t="s">
        <v>478</v>
      </c>
      <c r="C12" s="4" t="s">
        <v>49</v>
      </c>
    </row>
    <row r="13" spans="1:3">
      <c r="A13" s="4" t="s">
        <v>479</v>
      </c>
      <c r="C13" s="8" t="n">
        <v>1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24"/>
    <col customWidth="1" max="6" min="6" width="14"/>
  </cols>
  <sheetData>
    <row r="1" spans="1:6">
      <c r="A1" s="1" t="s">
        <v>480</v>
      </c>
      <c r="B1" s="2" t="s">
        <v>291</v>
      </c>
      <c r="C1" s="2" t="s">
        <v>2</v>
      </c>
      <c r="D1" s="2" t="s">
        <v>68</v>
      </c>
      <c r="E1" s="2" t="s">
        <v>2</v>
      </c>
      <c r="F1" s="2" t="s">
        <v>68</v>
      </c>
    </row>
    <row r="2" spans="1:6">
      <c r="A2" s="3" t="s">
        <v>481</v>
      </c>
    </row>
    <row r="3" spans="1:6">
      <c r="A3" s="4" t="s">
        <v>482</v>
      </c>
      <c r="C3" s="6" t="n">
        <v>118475</v>
      </c>
      <c r="D3" s="6" t="n">
        <v>328959</v>
      </c>
      <c r="E3" s="6" t="n">
        <v>448434</v>
      </c>
      <c r="F3" s="6" t="n">
        <v>160500</v>
      </c>
    </row>
    <row r="4" spans="1:6">
      <c r="A4" s="4" t="s">
        <v>483</v>
      </c>
      <c r="E4" s="5" t="n">
        <v>120407</v>
      </c>
    </row>
    <row r="5" spans="1:6">
      <c r="A5" s="4" t="s">
        <v>484</v>
      </c>
      <c r="E5" s="6" t="n">
        <v>244094</v>
      </c>
    </row>
    <row r="6" spans="1:6">
      <c r="A6" s="4" t="s">
        <v>485</v>
      </c>
    </row>
    <row r="7" spans="1:6">
      <c r="A7" s="3" t="s">
        <v>481</v>
      </c>
    </row>
    <row r="8" spans="1:6">
      <c r="A8" s="4" t="s">
        <v>482</v>
      </c>
      <c r="D8" s="6" t="n">
        <v>146340</v>
      </c>
      <c r="F8" s="6" t="n">
        <v>328959</v>
      </c>
    </row>
    <row r="9" spans="1:6">
      <c r="A9" s="4" t="s">
        <v>486</v>
      </c>
    </row>
    <row r="10" spans="1:6">
      <c r="A10" s="3" t="s">
        <v>481</v>
      </c>
    </row>
    <row r="11" spans="1:6">
      <c r="A11" s="4" t="s">
        <v>487</v>
      </c>
      <c r="B11" s="5" t="n">
        <v>166667</v>
      </c>
    </row>
    <row r="12" spans="1:6">
      <c r="A12" s="4" t="s">
        <v>488</v>
      </c>
      <c r="B12" s="4" t="s">
        <v>400</v>
      </c>
    </row>
    <row r="13" spans="1:6">
      <c r="A13" s="4" t="s">
        <v>489</v>
      </c>
      <c r="B13" s="4" t="s">
        <v>490</v>
      </c>
    </row>
    <row r="14" spans="1:6">
      <c r="A14" s="4" t="s">
        <v>471</v>
      </c>
    </row>
    <row r="15" spans="1:6">
      <c r="A15" s="3" t="s">
        <v>481</v>
      </c>
    </row>
    <row r="16" spans="1:6">
      <c r="A16" s="4" t="s">
        <v>491</v>
      </c>
      <c r="E16" s="4" t="s">
        <v>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93</v>
      </c>
      <c r="B1" s="2" t="s">
        <v>67</v>
      </c>
      <c r="D1" s="2" t="s">
        <v>1</v>
      </c>
    </row>
    <row r="2" spans="1:6">
      <c r="B2" s="2" t="s">
        <v>2</v>
      </c>
      <c r="C2" s="2" t="s">
        <v>68</v>
      </c>
      <c r="D2" s="2" t="s">
        <v>2</v>
      </c>
      <c r="E2" s="2" t="s">
        <v>68</v>
      </c>
      <c r="F2" s="2" t="s">
        <v>36</v>
      </c>
    </row>
    <row r="3" spans="1:6">
      <c r="A3" s="4" t="s">
        <v>131</v>
      </c>
      <c r="B3" s="6" t="n">
        <v>-6307831</v>
      </c>
      <c r="C3" s="6" t="n">
        <v>-3395178</v>
      </c>
      <c r="D3" s="6" t="n">
        <v>-12216261</v>
      </c>
      <c r="E3" s="6" t="n">
        <v>-6392064</v>
      </c>
    </row>
    <row r="4" spans="1:6">
      <c r="A4" s="4" t="s">
        <v>494</v>
      </c>
      <c r="B4" s="5" t="n">
        <v>159066</v>
      </c>
      <c r="D4" s="5" t="n">
        <v>159066</v>
      </c>
      <c r="F4" s="6" t="n">
        <v>561792</v>
      </c>
    </row>
    <row r="5" spans="1:6">
      <c r="A5" s="4" t="s">
        <v>495</v>
      </c>
    </row>
    <row r="6" spans="1:6">
      <c r="A6" s="4" t="s">
        <v>131</v>
      </c>
      <c r="D6" s="5" t="n">
        <v>27974</v>
      </c>
      <c r="E6" s="4" t="s">
        <v>49</v>
      </c>
    </row>
    <row r="7" spans="1:6">
      <c r="A7" s="4" t="s">
        <v>494</v>
      </c>
      <c r="B7" s="5" t="n">
        <v>38172</v>
      </c>
      <c r="D7" s="5" t="n">
        <v>38172</v>
      </c>
      <c r="F7" s="5" t="n">
        <v>571796</v>
      </c>
    </row>
    <row r="8" spans="1:6">
      <c r="A8" s="4" t="s">
        <v>496</v>
      </c>
    </row>
    <row r="9" spans="1:6">
      <c r="A9" s="4" t="s">
        <v>131</v>
      </c>
      <c r="D9" s="5" t="n">
        <v>46375</v>
      </c>
      <c r="E9" s="5" t="n">
        <v>37172</v>
      </c>
    </row>
    <row r="10" spans="1:6">
      <c r="A10" s="4" t="s">
        <v>494</v>
      </c>
      <c r="B10" s="5" t="n">
        <v>11009</v>
      </c>
      <c r="D10" s="5" t="n">
        <v>11009</v>
      </c>
      <c r="F10" s="5" t="n">
        <v>8283</v>
      </c>
    </row>
    <row r="11" spans="1:6">
      <c r="A11" s="4" t="s">
        <v>497</v>
      </c>
    </row>
    <row r="12" spans="1:6">
      <c r="A12" s="4" t="s">
        <v>131</v>
      </c>
      <c r="D12" s="5" t="n">
        <v>126864</v>
      </c>
      <c r="E12" s="5" t="n">
        <v>8182</v>
      </c>
    </row>
    <row r="13" spans="1:6">
      <c r="A13" s="4" t="s">
        <v>494</v>
      </c>
      <c r="B13" s="5" t="n">
        <v>2257</v>
      </c>
      <c r="D13" s="5" t="n">
        <v>2257</v>
      </c>
      <c r="F13" s="5" t="n">
        <v>807</v>
      </c>
    </row>
    <row r="14" spans="1:6">
      <c r="A14" s="4" t="s">
        <v>498</v>
      </c>
    </row>
    <row r="15" spans="1:6">
      <c r="A15" s="4" t="s">
        <v>131</v>
      </c>
      <c r="D15" s="5" t="n">
        <v>12015048</v>
      </c>
      <c r="E15" s="6" t="n">
        <v>6346710</v>
      </c>
    </row>
    <row r="16" spans="1:6">
      <c r="A16" s="4" t="s">
        <v>494</v>
      </c>
      <c r="B16" s="6" t="n">
        <v>107628</v>
      </c>
      <c r="D16" s="6" t="n">
        <v>107628</v>
      </c>
      <c r="F16" s="6" t="n">
        <v>1312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s>
  <sheetData>
    <row r="1" spans="1:4">
      <c r="A1" s="1" t="s">
        <v>499</v>
      </c>
      <c r="B1" s="2" t="s">
        <v>500</v>
      </c>
      <c r="C1" s="2" t="s">
        <v>501</v>
      </c>
      <c r="D1" s="2" t="s">
        <v>2</v>
      </c>
    </row>
    <row r="2" spans="1:4">
      <c r="A2" s="4" t="s">
        <v>502</v>
      </c>
    </row>
    <row r="3" spans="1:4">
      <c r="A3" s="4" t="s">
        <v>503</v>
      </c>
      <c r="D3" s="5" t="n">
        <v>209400</v>
      </c>
    </row>
    <row r="4" spans="1:4">
      <c r="A4" s="4" t="s">
        <v>504</v>
      </c>
      <c r="D4" s="8" t="n">
        <v>0.01</v>
      </c>
    </row>
    <row r="5" spans="1:4">
      <c r="A5" s="4" t="s">
        <v>505</v>
      </c>
    </row>
    <row r="6" spans="1:4">
      <c r="A6" s="4" t="s">
        <v>503</v>
      </c>
      <c r="D6" s="5" t="n">
        <v>209400</v>
      </c>
    </row>
    <row r="7" spans="1:4">
      <c r="A7" s="4" t="s">
        <v>504</v>
      </c>
      <c r="D7" s="8" t="n">
        <v>0.01</v>
      </c>
    </row>
    <row r="8" spans="1:4">
      <c r="A8" s="4" t="s">
        <v>506</v>
      </c>
    </row>
    <row r="9" spans="1:4">
      <c r="A9" s="4" t="s">
        <v>507</v>
      </c>
      <c r="B9" s="4" t="s">
        <v>508</v>
      </c>
    </row>
    <row r="10" spans="1:4">
      <c r="A10" s="4" t="s">
        <v>509</v>
      </c>
      <c r="B10" s="4" t="s">
        <v>510</v>
      </c>
    </row>
    <row r="11" spans="1:4">
      <c r="A11" s="4" t="s">
        <v>511</v>
      </c>
    </row>
    <row r="12" spans="1:4">
      <c r="A12" s="4" t="s">
        <v>512</v>
      </c>
      <c r="C12" s="5" t="n">
        <v>1980000</v>
      </c>
    </row>
    <row r="13" spans="1:4">
      <c r="A13" s="4" t="s">
        <v>513</v>
      </c>
      <c r="C13" s="8" t="n">
        <v>4.25</v>
      </c>
    </row>
    <row r="14" spans="1:4">
      <c r="A14" s="4" t="s">
        <v>514</v>
      </c>
      <c r="C14" s="4" t="s">
        <v>515</v>
      </c>
    </row>
    <row r="15" spans="1:4">
      <c r="A15" s="4" t="s">
        <v>516</v>
      </c>
    </row>
    <row r="16" spans="1:4">
      <c r="A16" s="4" t="s">
        <v>517</v>
      </c>
      <c r="D16" s="6" t="n">
        <v>84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3"/>
  </cols>
  <sheetData>
    <row r="1" spans="1:6">
      <c r="A1" s="1" t="s">
        <v>86</v>
      </c>
      <c r="B1" s="2" t="s">
        <v>87</v>
      </c>
      <c r="C1" s="2" t="s">
        <v>55</v>
      </c>
      <c r="D1" s="2" t="s">
        <v>56</v>
      </c>
      <c r="E1" s="2" t="s">
        <v>88</v>
      </c>
      <c r="F1" s="2" t="s">
        <v>89</v>
      </c>
    </row>
    <row r="2" spans="1:6">
      <c r="A2" s="4" t="s">
        <v>90</v>
      </c>
      <c r="B2" s="6" t="n">
        <v>5572</v>
      </c>
      <c r="C2" s="6" t="n">
        <v>3684266</v>
      </c>
      <c r="D2" s="6" t="n">
        <v>379102</v>
      </c>
      <c r="E2" s="6" t="n">
        <v>-3802822</v>
      </c>
      <c r="F2" s="6" t="n">
        <v>266118</v>
      </c>
    </row>
    <row r="3" spans="1:6">
      <c r="A3" s="4" t="s">
        <v>91</v>
      </c>
      <c r="B3" s="5" t="n">
        <v>5572084</v>
      </c>
    </row>
    <row r="4" spans="1:6">
      <c r="A4" s="4" t="s">
        <v>92</v>
      </c>
      <c r="B4" s="6" t="n">
        <v>11</v>
      </c>
      <c r="C4" s="5" t="n">
        <v>139489</v>
      </c>
      <c r="D4" s="5" t="n">
        <v>-127500</v>
      </c>
      <c r="E4" s="4" t="s">
        <v>49</v>
      </c>
      <c r="F4" s="5" t="n">
        <v>12000</v>
      </c>
    </row>
    <row r="5" spans="1:6">
      <c r="A5" s="4" t="s">
        <v>93</v>
      </c>
      <c r="B5" s="5" t="n">
        <v>11000</v>
      </c>
    </row>
    <row r="6" spans="1:6">
      <c r="A6" s="4" t="s">
        <v>94</v>
      </c>
      <c r="B6" s="6" t="n">
        <v>14</v>
      </c>
      <c r="C6" s="5" t="n">
        <v>30986</v>
      </c>
      <c r="D6" s="5" t="n">
        <v>-31000</v>
      </c>
      <c r="E6" s="4" t="s">
        <v>49</v>
      </c>
      <c r="F6" s="4" t="s">
        <v>49</v>
      </c>
    </row>
    <row r="7" spans="1:6">
      <c r="A7" s="4" t="s">
        <v>95</v>
      </c>
      <c r="B7" s="5" t="n">
        <v>13778</v>
      </c>
    </row>
    <row r="8" spans="1:6">
      <c r="A8" s="4" t="s">
        <v>96</v>
      </c>
      <c r="B8" s="6" t="n">
        <v>195</v>
      </c>
      <c r="C8" s="5" t="n">
        <v>468804</v>
      </c>
      <c r="D8" s="5" t="n">
        <v>-220602</v>
      </c>
      <c r="E8" s="4" t="s">
        <v>49</v>
      </c>
      <c r="F8" s="5" t="n">
        <v>248397</v>
      </c>
    </row>
    <row r="9" spans="1:6">
      <c r="A9" s="4" t="s">
        <v>97</v>
      </c>
      <c r="B9" s="5" t="n">
        <v>195111</v>
      </c>
    </row>
    <row r="10" spans="1:6">
      <c r="A10" s="4" t="s">
        <v>98</v>
      </c>
      <c r="B10" s="4" t="s">
        <v>49</v>
      </c>
      <c r="C10" s="5" t="n">
        <v>126829</v>
      </c>
      <c r="D10" s="4" t="s">
        <v>49</v>
      </c>
      <c r="E10" s="4" t="s">
        <v>49</v>
      </c>
      <c r="F10" s="5" t="n">
        <v>126829</v>
      </c>
    </row>
    <row r="11" spans="1:6">
      <c r="A11" s="4" t="s">
        <v>56</v>
      </c>
      <c r="B11" s="4" t="s">
        <v>49</v>
      </c>
      <c r="C11" s="4" t="s">
        <v>49</v>
      </c>
      <c r="D11" s="5" t="n">
        <v>62000</v>
      </c>
      <c r="E11" s="4" t="s">
        <v>49</v>
      </c>
      <c r="F11" s="5" t="n">
        <v>62000</v>
      </c>
    </row>
    <row r="12" spans="1:6">
      <c r="A12" s="4" t="s">
        <v>99</v>
      </c>
      <c r="B12" s="4" t="s">
        <v>49</v>
      </c>
      <c r="C12" s="4" t="s">
        <v>49</v>
      </c>
      <c r="D12" s="4" t="s">
        <v>49</v>
      </c>
      <c r="E12" s="5" t="n">
        <v>-872923</v>
      </c>
      <c r="F12" s="5" t="n">
        <v>-872923</v>
      </c>
    </row>
    <row r="13" spans="1:6">
      <c r="A13" s="4" t="s">
        <v>100</v>
      </c>
      <c r="B13" s="6" t="n">
        <v>5792</v>
      </c>
      <c r="C13" s="5" t="n">
        <v>4450374</v>
      </c>
      <c r="D13" s="5" t="n">
        <v>62000</v>
      </c>
      <c r="E13" s="5" t="n">
        <v>-4675745</v>
      </c>
      <c r="F13" s="5" t="n">
        <v>-157579</v>
      </c>
    </row>
    <row r="14" spans="1:6">
      <c r="A14" s="4" t="s">
        <v>101</v>
      </c>
      <c r="B14" s="5" t="n">
        <v>5791973</v>
      </c>
    </row>
    <row r="15" spans="1:6">
      <c r="A15" s="4" t="s">
        <v>102</v>
      </c>
      <c r="B15" s="6" t="n">
        <v>9</v>
      </c>
      <c r="C15" s="5" t="n">
        <v>88491</v>
      </c>
      <c r="D15" s="4" t="s">
        <v>49</v>
      </c>
      <c r="E15" s="4" t="s">
        <v>49</v>
      </c>
      <c r="F15" s="5" t="n">
        <v>88500</v>
      </c>
    </row>
    <row r="16" spans="1:6">
      <c r="A16" s="4" t="s">
        <v>103</v>
      </c>
      <c r="B16" s="5" t="n">
        <v>9000</v>
      </c>
    </row>
    <row r="17" spans="1:6">
      <c r="A17" s="4" t="s">
        <v>104</v>
      </c>
      <c r="B17" s="6" t="n">
        <v>18</v>
      </c>
      <c r="C17" s="5" t="n">
        <v>39878</v>
      </c>
      <c r="D17" s="4" t="s">
        <v>49</v>
      </c>
      <c r="E17" s="4" t="s">
        <v>49</v>
      </c>
      <c r="F17" s="5" t="n">
        <v>39896</v>
      </c>
    </row>
    <row r="18" spans="1:6">
      <c r="A18" s="4" t="s">
        <v>105</v>
      </c>
      <c r="B18" s="5" t="n">
        <v>17568</v>
      </c>
    </row>
    <row r="19" spans="1:6">
      <c r="A19" s="4" t="s">
        <v>98</v>
      </c>
      <c r="B19" s="4" t="s">
        <v>49</v>
      </c>
      <c r="C19" s="5" t="n">
        <v>41630</v>
      </c>
      <c r="D19" s="4" t="s">
        <v>49</v>
      </c>
      <c r="E19" s="4" t="s">
        <v>49</v>
      </c>
      <c r="F19" s="5" t="n">
        <v>41630</v>
      </c>
    </row>
    <row r="20" spans="1:6">
      <c r="A20" s="4" t="s">
        <v>56</v>
      </c>
      <c r="B20" s="4" t="s">
        <v>49</v>
      </c>
      <c r="C20" s="4" t="s">
        <v>49</v>
      </c>
      <c r="D20" s="5" t="n">
        <v>-62000</v>
      </c>
      <c r="E20" s="4" t="s">
        <v>49</v>
      </c>
      <c r="F20" s="5" t="n">
        <v>-62000</v>
      </c>
    </row>
    <row r="21" spans="1:6">
      <c r="A21" s="4" t="s">
        <v>99</v>
      </c>
      <c r="B21" s="4" t="s">
        <v>49</v>
      </c>
      <c r="C21" s="4" t="s">
        <v>49</v>
      </c>
      <c r="D21" s="4" t="s">
        <v>49</v>
      </c>
      <c r="E21" s="5" t="n">
        <v>-2123963</v>
      </c>
      <c r="F21" s="5" t="n">
        <v>-2123963</v>
      </c>
    </row>
    <row r="22" spans="1:6">
      <c r="A22" s="4" t="s">
        <v>106</v>
      </c>
      <c r="B22" s="6" t="n">
        <v>5819</v>
      </c>
      <c r="C22" s="5" t="n">
        <v>4620374</v>
      </c>
      <c r="D22" s="4" t="s">
        <v>49</v>
      </c>
      <c r="E22" s="5" t="n">
        <v>-6799708</v>
      </c>
      <c r="F22" s="5" t="n">
        <v>-2173516</v>
      </c>
    </row>
    <row r="23" spans="1:6">
      <c r="A23" s="4" t="s">
        <v>107</v>
      </c>
      <c r="B23" s="5" t="n">
        <v>5818541</v>
      </c>
    </row>
    <row r="24" spans="1:6">
      <c r="A24" s="4" t="s">
        <v>92</v>
      </c>
      <c r="B24" s="6" t="n">
        <v>9</v>
      </c>
      <c r="C24" s="5" t="n">
        <v>88491</v>
      </c>
      <c r="D24" s="4" t="s">
        <v>49</v>
      </c>
      <c r="E24" s="4" t="s">
        <v>49</v>
      </c>
      <c r="F24" s="5" t="n">
        <v>88500</v>
      </c>
    </row>
    <row r="25" spans="1:6">
      <c r="A25" s="4" t="s">
        <v>93</v>
      </c>
      <c r="B25" s="5" t="n">
        <v>9000</v>
      </c>
    </row>
    <row r="26" spans="1:6">
      <c r="A26" s="4" t="s">
        <v>102</v>
      </c>
      <c r="B26" s="6" t="n">
        <v>6</v>
      </c>
      <c r="C26" s="5" t="n">
        <v>59994</v>
      </c>
      <c r="D26" s="4" t="s">
        <v>49</v>
      </c>
      <c r="E26" s="4" t="s">
        <v>49</v>
      </c>
      <c r="F26" s="5" t="n">
        <v>60000</v>
      </c>
    </row>
    <row r="27" spans="1:6">
      <c r="A27" s="4" t="s">
        <v>103</v>
      </c>
      <c r="B27" s="5" t="n">
        <v>6667</v>
      </c>
    </row>
    <row r="28" spans="1:6">
      <c r="A28" s="4" t="s">
        <v>99</v>
      </c>
      <c r="B28" s="4" t="s">
        <v>49</v>
      </c>
      <c r="C28" s="4" t="s">
        <v>49</v>
      </c>
      <c r="D28" s="4" t="s">
        <v>49</v>
      </c>
      <c r="E28" s="5" t="n">
        <v>-3395178</v>
      </c>
      <c r="F28" s="5" t="n">
        <v>-3395178</v>
      </c>
    </row>
    <row r="29" spans="1:6">
      <c r="A29" s="4" t="s">
        <v>108</v>
      </c>
      <c r="B29" s="6" t="n">
        <v>5825</v>
      </c>
      <c r="C29" s="5" t="n">
        <v>4680368</v>
      </c>
      <c r="D29" s="4" t="s">
        <v>49</v>
      </c>
      <c r="E29" s="5" t="n">
        <v>-10194886</v>
      </c>
      <c r="F29" s="5" t="n">
        <v>-5508694</v>
      </c>
    </row>
    <row r="30" spans="1:6">
      <c r="A30" s="4" t="s">
        <v>109</v>
      </c>
      <c r="B30" s="5" t="n">
        <v>5825208</v>
      </c>
    </row>
    <row r="31" spans="1:6">
      <c r="A31" s="4" t="s">
        <v>110</v>
      </c>
      <c r="B31" s="6" t="n">
        <v>5849</v>
      </c>
      <c r="C31" s="5" t="n">
        <v>4955380</v>
      </c>
      <c r="D31" s="5" t="n">
        <v>230000</v>
      </c>
      <c r="E31" s="5" t="n">
        <v>-10184187</v>
      </c>
      <c r="F31" s="5" t="n">
        <v>-4992958</v>
      </c>
    </row>
    <row r="32" spans="1:6">
      <c r="A32" s="4" t="s">
        <v>111</v>
      </c>
      <c r="B32" s="5" t="n">
        <v>5849208</v>
      </c>
    </row>
    <row r="33" spans="1:6">
      <c r="A33" s="4" t="s">
        <v>92</v>
      </c>
      <c r="B33" s="6" t="n">
        <v>17</v>
      </c>
      <c r="C33" s="5" t="n">
        <v>199983</v>
      </c>
      <c r="D33" s="5" t="n">
        <v>-200000</v>
      </c>
      <c r="E33" s="4" t="s">
        <v>49</v>
      </c>
      <c r="F33" s="4" t="s">
        <v>49</v>
      </c>
    </row>
    <row r="34" spans="1:6">
      <c r="A34" s="4" t="s">
        <v>93</v>
      </c>
      <c r="B34" s="5" t="n">
        <v>16667</v>
      </c>
    </row>
    <row r="35" spans="1:6">
      <c r="A35" s="4" t="s">
        <v>112</v>
      </c>
      <c r="B35" s="4" t="s">
        <v>49</v>
      </c>
      <c r="C35" s="5" t="n">
        <v>55672</v>
      </c>
      <c r="D35" s="4" t="s">
        <v>49</v>
      </c>
      <c r="E35" s="4" t="s">
        <v>49</v>
      </c>
      <c r="F35" s="5" t="n">
        <v>55672</v>
      </c>
    </row>
    <row r="36" spans="1:6">
      <c r="A36" s="4" t="s">
        <v>99</v>
      </c>
      <c r="B36" s="4" t="s">
        <v>49</v>
      </c>
      <c r="C36" s="4" t="s">
        <v>49</v>
      </c>
      <c r="D36" s="4" t="s">
        <v>49</v>
      </c>
      <c r="E36" s="5" t="n">
        <v>-2839784</v>
      </c>
      <c r="F36" s="5" t="n">
        <v>-2839784</v>
      </c>
    </row>
    <row r="37" spans="1:6">
      <c r="A37" s="4" t="s">
        <v>113</v>
      </c>
      <c r="B37" s="6" t="n">
        <v>5866</v>
      </c>
      <c r="C37" s="5" t="n">
        <v>5211035</v>
      </c>
      <c r="D37" s="5" t="n">
        <v>30000</v>
      </c>
      <c r="E37" s="5" t="n">
        <v>-13023971</v>
      </c>
      <c r="F37" s="5" t="n">
        <v>-7777070</v>
      </c>
    </row>
    <row r="38" spans="1:6">
      <c r="A38" s="4" t="s">
        <v>114</v>
      </c>
      <c r="B38" s="5" t="n">
        <v>5865875</v>
      </c>
    </row>
    <row r="39" spans="1:6">
      <c r="A39" s="4" t="s">
        <v>110</v>
      </c>
      <c r="B39" s="6" t="n">
        <v>5849</v>
      </c>
      <c r="C39" s="5" t="n">
        <v>4955380</v>
      </c>
      <c r="D39" s="5" t="n">
        <v>230000</v>
      </c>
      <c r="E39" s="5" t="n">
        <v>-10184187</v>
      </c>
      <c r="F39" s="5" t="n">
        <v>-4992958</v>
      </c>
    </row>
    <row r="40" spans="1:6">
      <c r="A40" s="4" t="s">
        <v>111</v>
      </c>
      <c r="B40" s="5" t="n">
        <v>5849208</v>
      </c>
    </row>
    <row r="41" spans="1:6">
      <c r="A41" s="4" t="s">
        <v>115</v>
      </c>
      <c r="B41" s="6" t="n">
        <v>6267</v>
      </c>
      <c r="C41" s="5" t="n">
        <v>8397830</v>
      </c>
      <c r="D41" s="5" t="n">
        <v>30000</v>
      </c>
      <c r="E41" s="5" t="n">
        <v>-22400448</v>
      </c>
      <c r="F41" s="5" t="n">
        <v>-13966351</v>
      </c>
    </row>
    <row r="42" spans="1:6">
      <c r="A42" s="4" t="s">
        <v>116</v>
      </c>
      <c r="B42" s="5" t="n">
        <v>6267007</v>
      </c>
    </row>
    <row r="43" spans="1:6">
      <c r="A43" s="4" t="s">
        <v>117</v>
      </c>
      <c r="B43" s="6" t="n">
        <v>5866</v>
      </c>
      <c r="C43" s="5" t="n">
        <v>5211035</v>
      </c>
      <c r="D43" s="5" t="n">
        <v>30000</v>
      </c>
      <c r="E43" s="5" t="n">
        <v>-13023971</v>
      </c>
      <c r="F43" s="5" t="n">
        <v>-7777070</v>
      </c>
    </row>
    <row r="44" spans="1:6">
      <c r="A44" s="4" t="s">
        <v>118</v>
      </c>
      <c r="B44" s="5" t="n">
        <v>5865875</v>
      </c>
    </row>
    <row r="45" spans="1:6">
      <c r="A45" s="4" t="s">
        <v>92</v>
      </c>
      <c r="B45" s="6" t="n">
        <v>9</v>
      </c>
      <c r="C45" s="5" t="n">
        <v>57991</v>
      </c>
      <c r="D45" s="4" t="s">
        <v>49</v>
      </c>
      <c r="E45" s="4" t="s">
        <v>49</v>
      </c>
      <c r="F45" s="5" t="n">
        <v>58000</v>
      </c>
    </row>
    <row r="46" spans="1:6">
      <c r="A46" s="4" t="s">
        <v>93</v>
      </c>
      <c r="B46" s="5" t="n">
        <v>8889</v>
      </c>
    </row>
    <row r="47" spans="1:6">
      <c r="A47" s="4" t="s">
        <v>119</v>
      </c>
      <c r="B47" s="6" t="n">
        <v>5</v>
      </c>
      <c r="C47" s="5" t="n">
        <v>26897</v>
      </c>
      <c r="D47" s="4" t="s">
        <v>49</v>
      </c>
      <c r="E47" s="4" t="s">
        <v>49</v>
      </c>
      <c r="F47" s="5" t="n">
        <v>26902</v>
      </c>
    </row>
    <row r="48" spans="1:6">
      <c r="A48" s="4" t="s">
        <v>120</v>
      </c>
      <c r="B48" s="5" t="n">
        <v>5435</v>
      </c>
    </row>
    <row r="49" spans="1:6">
      <c r="A49" s="4" t="s">
        <v>96</v>
      </c>
      <c r="B49" s="6" t="n">
        <v>4</v>
      </c>
      <c r="C49" s="5" t="n">
        <v>9996</v>
      </c>
      <c r="D49" s="4" t="s">
        <v>49</v>
      </c>
      <c r="E49" s="4" t="s">
        <v>49</v>
      </c>
      <c r="F49" s="5" t="n">
        <v>10000</v>
      </c>
    </row>
    <row r="50" spans="1:6">
      <c r="A50" s="4" t="s">
        <v>97</v>
      </c>
      <c r="B50" s="5" t="n">
        <v>4444</v>
      </c>
    </row>
    <row r="51" spans="1:6">
      <c r="A51" s="4" t="s">
        <v>121</v>
      </c>
      <c r="B51" s="6" t="n">
        <v>53</v>
      </c>
      <c r="C51" s="5" t="n">
        <v>1222549</v>
      </c>
      <c r="D51" s="4" t="s">
        <v>49</v>
      </c>
      <c r="E51" s="4" t="s">
        <v>49</v>
      </c>
      <c r="F51" s="5" t="n">
        <v>1222602</v>
      </c>
    </row>
    <row r="52" spans="1:6">
      <c r="A52" s="4" t="s">
        <v>122</v>
      </c>
      <c r="B52" s="5" t="n">
        <v>53028</v>
      </c>
    </row>
    <row r="53" spans="1:6">
      <c r="A53" s="4" t="s">
        <v>112</v>
      </c>
      <c r="B53" s="4" t="s">
        <v>49</v>
      </c>
      <c r="C53" s="4" t="s">
        <v>49</v>
      </c>
      <c r="D53" s="5" t="n">
        <v>45398</v>
      </c>
      <c r="E53" s="4" t="s">
        <v>49</v>
      </c>
      <c r="F53" s="5" t="n">
        <v>45398</v>
      </c>
    </row>
    <row r="54" spans="1:6">
      <c r="A54" s="4" t="s">
        <v>99</v>
      </c>
      <c r="B54" s="4" t="s">
        <v>49</v>
      </c>
      <c r="C54" s="4" t="s">
        <v>49</v>
      </c>
      <c r="D54" s="4" t="s">
        <v>49</v>
      </c>
      <c r="E54" s="5" t="n">
        <v>-3068646</v>
      </c>
      <c r="F54" s="5" t="n">
        <v>-3068646</v>
      </c>
    </row>
    <row r="55" spans="1:6">
      <c r="A55" s="4" t="s">
        <v>123</v>
      </c>
      <c r="B55" s="6" t="n">
        <v>5938</v>
      </c>
      <c r="C55" s="5" t="n">
        <v>6573866</v>
      </c>
      <c r="D55" s="5" t="n">
        <v>30000</v>
      </c>
      <c r="E55" s="5" t="n">
        <v>-16092617</v>
      </c>
      <c r="F55" s="5" t="n">
        <v>-9482814</v>
      </c>
    </row>
    <row r="56" spans="1:6">
      <c r="A56" s="4" t="s">
        <v>124</v>
      </c>
      <c r="B56" s="5" t="n">
        <v>5937671</v>
      </c>
    </row>
    <row r="57" spans="1:6">
      <c r="A57" s="4" t="s">
        <v>125</v>
      </c>
      <c r="B57" s="6" t="n">
        <v>289</v>
      </c>
      <c r="C57" s="5" t="n">
        <v>1688735</v>
      </c>
      <c r="D57" s="4" t="s">
        <v>49</v>
      </c>
      <c r="E57" s="4" t="s">
        <v>49</v>
      </c>
      <c r="F57" s="5" t="n">
        <v>1689024</v>
      </c>
    </row>
    <row r="58" spans="1:6">
      <c r="A58" s="4" t="s">
        <v>126</v>
      </c>
      <c r="B58" s="5" t="n">
        <v>288722</v>
      </c>
    </row>
    <row r="59" spans="1:6">
      <c r="A59" s="4" t="s">
        <v>96</v>
      </c>
      <c r="B59" s="6" t="n">
        <v>40</v>
      </c>
      <c r="C59" s="5" t="n">
        <v>89960</v>
      </c>
      <c r="D59" s="4" t="s">
        <v>49</v>
      </c>
      <c r="E59" s="4" t="s">
        <v>49</v>
      </c>
      <c r="F59" s="5" t="n">
        <v>90000</v>
      </c>
    </row>
    <row r="60" spans="1:6">
      <c r="A60" s="4" t="s">
        <v>97</v>
      </c>
      <c r="B60" s="5" t="n">
        <v>40001</v>
      </c>
    </row>
    <row r="61" spans="1:6">
      <c r="A61" s="4" t="s">
        <v>112</v>
      </c>
      <c r="B61" s="4" t="s">
        <v>49</v>
      </c>
      <c r="C61" s="5" t="n">
        <v>45270</v>
      </c>
      <c r="D61" s="4" t="s">
        <v>49</v>
      </c>
      <c r="E61" s="4" t="s">
        <v>49</v>
      </c>
      <c r="F61" s="5" t="n">
        <v>45270</v>
      </c>
    </row>
    <row r="62" spans="1:6">
      <c r="A62" s="4" t="s">
        <v>127</v>
      </c>
      <c r="B62" s="6" t="n">
        <v>1</v>
      </c>
      <c r="C62" s="5" t="n">
        <v>-1</v>
      </c>
      <c r="D62" s="4" t="s">
        <v>49</v>
      </c>
      <c r="E62" s="4" t="s">
        <v>49</v>
      </c>
      <c r="F62" s="4" t="s">
        <v>49</v>
      </c>
    </row>
    <row r="63" spans="1:6">
      <c r="A63" s="4" t="s">
        <v>128</v>
      </c>
      <c r="B63" s="5" t="n">
        <v>613</v>
      </c>
    </row>
    <row r="64" spans="1:6">
      <c r="A64" s="4" t="s">
        <v>99</v>
      </c>
      <c r="B64" s="4" t="s">
        <v>49</v>
      </c>
      <c r="C64" s="4" t="s">
        <v>49</v>
      </c>
      <c r="D64" s="4" t="s">
        <v>49</v>
      </c>
      <c r="E64" s="5" t="n">
        <v>-6307831</v>
      </c>
      <c r="F64" s="5" t="n">
        <v>-6307830</v>
      </c>
    </row>
    <row r="65" spans="1:6">
      <c r="A65" s="4" t="s">
        <v>115</v>
      </c>
      <c r="B65" s="6" t="n">
        <v>6267</v>
      </c>
      <c r="C65" s="6" t="n">
        <v>8397830</v>
      </c>
      <c r="D65" s="6" t="n">
        <v>30000</v>
      </c>
      <c r="E65" s="6" t="n">
        <v>-22400448</v>
      </c>
      <c r="F65" s="6" t="n">
        <v>-13966351</v>
      </c>
    </row>
    <row r="66" spans="1:6">
      <c r="A66" s="4" t="s">
        <v>116</v>
      </c>
      <c r="B66" s="5" t="n">
        <v>6267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131</v>
      </c>
      <c r="B4" s="6" t="n">
        <v>-12216261</v>
      </c>
      <c r="C4" s="6" t="n">
        <v>-6392064</v>
      </c>
    </row>
    <row r="5" spans="1:3">
      <c r="A5" s="3" t="s">
        <v>132</v>
      </c>
    </row>
    <row r="6" spans="1:3">
      <c r="A6" s="4" t="s">
        <v>112</v>
      </c>
      <c r="B6" s="5" t="n">
        <v>448434</v>
      </c>
      <c r="C6" s="5" t="n">
        <v>328959</v>
      </c>
    </row>
    <row r="7" spans="1:3">
      <c r="A7" s="4" t="s">
        <v>133</v>
      </c>
      <c r="B7" s="5" t="n">
        <v>18013</v>
      </c>
      <c r="C7" s="5" t="n">
        <v>1219452</v>
      </c>
    </row>
    <row r="8" spans="1:3">
      <c r="A8" s="4" t="s">
        <v>134</v>
      </c>
      <c r="B8" s="4" t="s">
        <v>49</v>
      </c>
      <c r="C8" s="5" t="n">
        <v>4632181</v>
      </c>
    </row>
    <row r="9" spans="1:3">
      <c r="A9" s="4" t="s">
        <v>78</v>
      </c>
      <c r="B9" s="5" t="n">
        <v>67132</v>
      </c>
      <c r="C9" s="4" t="s">
        <v>49</v>
      </c>
    </row>
    <row r="10" spans="1:3">
      <c r="A10" s="4" t="s">
        <v>74</v>
      </c>
      <c r="B10" s="5" t="n">
        <v>1225205</v>
      </c>
      <c r="C10" s="5" t="n">
        <v>-1925748</v>
      </c>
    </row>
    <row r="11" spans="1:3">
      <c r="A11" s="4" t="s">
        <v>135</v>
      </c>
      <c r="B11" s="5" t="n">
        <v>5865451</v>
      </c>
      <c r="C11" s="4" t="s">
        <v>49</v>
      </c>
    </row>
    <row r="12" spans="1:3">
      <c r="A12" s="4" t="s">
        <v>76</v>
      </c>
      <c r="B12" s="5" t="n">
        <v>2795582</v>
      </c>
      <c r="C12" s="4" t="s">
        <v>49</v>
      </c>
    </row>
    <row r="13" spans="1:3">
      <c r="A13" s="4" t="s">
        <v>136</v>
      </c>
      <c r="B13" s="5" t="n">
        <v>2064749</v>
      </c>
      <c r="C13" s="4" t="s">
        <v>49</v>
      </c>
    </row>
    <row r="14" spans="1:3">
      <c r="A14" s="4" t="s">
        <v>137</v>
      </c>
      <c r="B14" s="5" t="n">
        <v>-1894418</v>
      </c>
      <c r="C14" s="4" t="s">
        <v>49</v>
      </c>
    </row>
    <row r="15" spans="1:3">
      <c r="A15" s="4" t="s">
        <v>79</v>
      </c>
      <c r="B15" s="5" t="n">
        <v>-42896</v>
      </c>
      <c r="C15" s="4" t="s">
        <v>49</v>
      </c>
    </row>
    <row r="16" spans="1:3">
      <c r="A16" s="3" t="s">
        <v>138</v>
      </c>
    </row>
    <row r="17" spans="1:3">
      <c r="A17" s="4" t="s">
        <v>139</v>
      </c>
      <c r="B17" s="4" t="s">
        <v>49</v>
      </c>
      <c r="C17" s="4" t="s">
        <v>49</v>
      </c>
    </row>
    <row r="18" spans="1:3">
      <c r="A18" s="4" t="s">
        <v>40</v>
      </c>
      <c r="B18" s="5" t="n">
        <v>39516</v>
      </c>
      <c r="C18" s="5" t="n">
        <v>326667</v>
      </c>
    </row>
    <row r="19" spans="1:3">
      <c r="A19" s="4" t="s">
        <v>47</v>
      </c>
      <c r="B19" s="5" t="n">
        <v>525521</v>
      </c>
      <c r="C19" s="5" t="n">
        <v>335562</v>
      </c>
    </row>
    <row r="20" spans="1:3">
      <c r="A20" s="4" t="s">
        <v>140</v>
      </c>
      <c r="B20" s="5" t="n">
        <v>-1103973</v>
      </c>
      <c r="C20" s="5" t="n">
        <v>-1474991</v>
      </c>
    </row>
    <row r="21" spans="1:3">
      <c r="A21" s="3" t="s">
        <v>141</v>
      </c>
    </row>
    <row r="22" spans="1:3">
      <c r="A22" s="4" t="s">
        <v>142</v>
      </c>
      <c r="B22" s="4" t="s">
        <v>49</v>
      </c>
      <c r="C22" s="5" t="n">
        <v>-12134</v>
      </c>
    </row>
    <row r="23" spans="1:3">
      <c r="A23" s="4" t="s">
        <v>143</v>
      </c>
      <c r="B23" s="4" t="s">
        <v>49</v>
      </c>
      <c r="C23" s="4" t="s">
        <v>49</v>
      </c>
    </row>
    <row r="24" spans="1:3">
      <c r="A24" s="4" t="s">
        <v>144</v>
      </c>
      <c r="B24" s="4" t="s">
        <v>49</v>
      </c>
      <c r="C24" s="4" t="s">
        <v>49</v>
      </c>
    </row>
    <row r="25" spans="1:3">
      <c r="A25" s="4" t="s">
        <v>145</v>
      </c>
      <c r="B25" s="4" t="s">
        <v>49</v>
      </c>
      <c r="C25" s="5" t="n">
        <v>-132079</v>
      </c>
    </row>
    <row r="26" spans="1:3">
      <c r="A26" s="4" t="s">
        <v>146</v>
      </c>
      <c r="B26" s="4" t="s">
        <v>49</v>
      </c>
      <c r="C26" s="5" t="n">
        <v>-144213</v>
      </c>
    </row>
    <row r="27" spans="1:3">
      <c r="A27" s="3" t="s">
        <v>147</v>
      </c>
    </row>
    <row r="28" spans="1:3">
      <c r="A28" s="4" t="s">
        <v>148</v>
      </c>
      <c r="B28" s="5" t="n">
        <v>1160000</v>
      </c>
      <c r="C28" s="5" t="n">
        <v>2000000</v>
      </c>
    </row>
    <row r="29" spans="1:3">
      <c r="A29" s="4" t="s">
        <v>149</v>
      </c>
      <c r="B29" s="5" t="n">
        <v>-105000</v>
      </c>
      <c r="C29" s="4" t="s">
        <v>49</v>
      </c>
    </row>
    <row r="30" spans="1:3">
      <c r="A30" s="4" t="s">
        <v>48</v>
      </c>
      <c r="B30" s="4" t="s">
        <v>49</v>
      </c>
      <c r="C30" s="5" t="n">
        <v>1600</v>
      </c>
    </row>
    <row r="31" spans="1:3">
      <c r="A31" s="4" t="s">
        <v>150</v>
      </c>
      <c r="B31" s="5" t="n">
        <v>-85000</v>
      </c>
      <c r="C31" s="5" t="n">
        <v>-342694</v>
      </c>
    </row>
    <row r="32" spans="1:3">
      <c r="A32" s="4" t="s">
        <v>151</v>
      </c>
      <c r="B32" s="5" t="n">
        <v>100000</v>
      </c>
      <c r="C32" s="5" t="n">
        <v>288293</v>
      </c>
    </row>
    <row r="33" spans="1:3">
      <c r="A33" s="4" t="s">
        <v>152</v>
      </c>
      <c r="B33" s="5" t="n">
        <v>1070000</v>
      </c>
      <c r="C33" s="5" t="n">
        <v>1947199</v>
      </c>
    </row>
    <row r="34" spans="1:3">
      <c r="A34" s="4" t="s">
        <v>153</v>
      </c>
      <c r="B34" s="5" t="n">
        <v>-33973</v>
      </c>
      <c r="C34" s="5" t="n">
        <v>327995</v>
      </c>
    </row>
    <row r="35" spans="1:3">
      <c r="A35" s="4" t="s">
        <v>154</v>
      </c>
      <c r="B35" s="5" t="n">
        <v>43412</v>
      </c>
      <c r="C35" s="5" t="n">
        <v>100167</v>
      </c>
    </row>
    <row r="36" spans="1:3">
      <c r="A36" s="4" t="s">
        <v>155</v>
      </c>
      <c r="B36" s="5" t="n">
        <v>9439</v>
      </c>
      <c r="C36" s="5" t="n">
        <v>428162</v>
      </c>
    </row>
    <row r="37" spans="1:3">
      <c r="A37" s="3" t="s">
        <v>156</v>
      </c>
    </row>
    <row r="38" spans="1:3">
      <c r="A38" s="4" t="s">
        <v>157</v>
      </c>
      <c r="B38" s="4" t="s">
        <v>49</v>
      </c>
      <c r="C38" s="4" t="s">
        <v>49</v>
      </c>
    </row>
    <row r="39" spans="1:3">
      <c r="A39" s="4" t="s">
        <v>158</v>
      </c>
      <c r="B39" s="4" t="s">
        <v>49</v>
      </c>
      <c r="C39" s="4" t="s">
        <v>49</v>
      </c>
    </row>
    <row r="40" spans="1:3">
      <c r="A40" s="4" t="s">
        <v>159</v>
      </c>
      <c r="B40" s="5" t="n">
        <v>1426323</v>
      </c>
      <c r="C40" s="4" t="s">
        <v>49</v>
      </c>
    </row>
    <row r="41" spans="1:3">
      <c r="A41" s="4" t="s">
        <v>160</v>
      </c>
      <c r="B41" s="5" t="n">
        <v>1909280</v>
      </c>
      <c r="C41" s="4" t="s">
        <v>49</v>
      </c>
    </row>
    <row r="42" spans="1:3">
      <c r="A42" s="4" t="s">
        <v>161</v>
      </c>
      <c r="B42" s="5" t="n">
        <v>1565617</v>
      </c>
      <c r="C42" s="4" t="s">
        <v>49</v>
      </c>
    </row>
    <row r="43" spans="1:3">
      <c r="A43" s="4" t="s">
        <v>162</v>
      </c>
      <c r="B43" s="5" t="n">
        <v>660000</v>
      </c>
      <c r="C43" s="4" t="s">
        <v>49</v>
      </c>
    </row>
    <row r="44" spans="1:3">
      <c r="A44" s="4" t="s">
        <v>163</v>
      </c>
      <c r="B44" s="5" t="n">
        <v>1136231</v>
      </c>
      <c r="C44" s="4" t="s">
        <v>49</v>
      </c>
    </row>
    <row r="45" spans="1:3">
      <c r="A45" s="4" t="s">
        <v>164</v>
      </c>
      <c r="B45" s="5" t="n">
        <v>1276000</v>
      </c>
      <c r="C45" s="4" t="s">
        <v>49</v>
      </c>
    </row>
    <row r="46" spans="1:3">
      <c r="A46" s="4" t="s">
        <v>165</v>
      </c>
      <c r="B46" s="5" t="n">
        <v>1222602</v>
      </c>
      <c r="C46" s="4" t="s">
        <v>49</v>
      </c>
    </row>
    <row r="47" spans="1:3">
      <c r="A47" s="4" t="s">
        <v>166</v>
      </c>
      <c r="B47" s="5" t="n">
        <v>3583442</v>
      </c>
      <c r="C47" s="4" t="s">
        <v>49</v>
      </c>
    </row>
    <row r="48" spans="1:3">
      <c r="A48" s="4" t="s">
        <v>167</v>
      </c>
      <c r="B48" s="6" t="n">
        <v>116000</v>
      </c>
      <c r="C48"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06:04:42Z</dcterms:created>
  <dcterms:modified xmlns:dcterms="http://purl.org/dc/terms/" xmlns:xsi="http://www.w3.org/2001/XMLSchema-instance" xsi:type="dcterms:W3CDTF">2020-05-20T06:04:42Z</dcterms:modified>
</cp:coreProperties>
</file>